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Property, Equipment and Softwar" sheetId="9" state="visible" r:id="rId9"/>
    <sheet xmlns:r="http://schemas.openxmlformats.org/officeDocument/2006/relationships" name="Sales Tax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romissory Not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Equipment and Softw_2"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Description of the Company (Det"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Equipment and Softw_3" sheetId="27" state="visible" r:id="rId27"/>
    <sheet xmlns:r="http://schemas.openxmlformats.org/officeDocument/2006/relationships" name="Property, Equipment and Softw_4" sheetId="28" state="visible" r:id="rId28"/>
    <sheet xmlns:r="http://schemas.openxmlformats.org/officeDocument/2006/relationships" name="Sales Tax Payable (Details Narr" sheetId="29" state="visible" r:id="rId29"/>
    <sheet xmlns:r="http://schemas.openxmlformats.org/officeDocument/2006/relationships" name="Related Party Transactions (Det"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Promissory Notes (Details Narra" sheetId="33" state="visible" r:id="rId33"/>
    <sheet xmlns:r="http://schemas.openxmlformats.org/officeDocument/2006/relationships" name="Stockholders' Equity (Details N" sheetId="34" state="visible" r:id="rId34"/>
    <sheet xmlns:r="http://schemas.openxmlformats.org/officeDocument/2006/relationships" name="Stock-based Compensation (Detai"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Stock-based Compensation - Summ" sheetId="38" state="visible" r:id="rId38"/>
    <sheet xmlns:r="http://schemas.openxmlformats.org/officeDocument/2006/relationships" name="Income Taxes (Details Narrative" sheetId="39" state="visible" r:id="rId39"/>
    <sheet xmlns:r="http://schemas.openxmlformats.org/officeDocument/2006/relationships" name="Income Taxes - Schedule of Prov" sheetId="40" state="visible" r:id="rId40"/>
    <sheet xmlns:r="http://schemas.openxmlformats.org/officeDocument/2006/relationships" name="Income Taxes - Schedule of Def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10">
  <si>
    <t>Document and Entity Information - USD ($)</t>
  </si>
  <si>
    <t>12 Months Ended</t>
  </si>
  <si>
    <t>Dec. 31, 2018</t>
  </si>
  <si>
    <t>Apr. 15, 2019</t>
  </si>
  <si>
    <t>Document And Entity Information</t>
  </si>
  <si>
    <t>Entity Registrant Name</t>
  </si>
  <si>
    <t>Her Imports</t>
  </si>
  <si>
    <t>Entity Central Index Key</t>
  </si>
  <si>
    <t>0001402453</t>
  </si>
  <si>
    <t>Document Type</t>
  </si>
  <si>
    <t>10-K</t>
  </si>
  <si>
    <t>Document Period End Date</t>
  </si>
  <si>
    <t>Dec. 31,
		2018</t>
  </si>
  <si>
    <t>Amendment Flag</t>
  </si>
  <si>
    <t>false</t>
  </si>
  <si>
    <t>Current Fiscal Year End Date</t>
  </si>
  <si>
    <t>--12-31</t>
  </si>
  <si>
    <t>Entity Well-known Seasoned Issuer</t>
  </si>
  <si>
    <t>No</t>
  </si>
  <si>
    <t>Entity Voluntary Filer</t>
  </si>
  <si>
    <t>Yes</t>
  </si>
  <si>
    <t>Entity Reporting Status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HHER</t>
  </si>
  <si>
    <t>Document Fiscal Period Focus</t>
  </si>
  <si>
    <t>FY</t>
  </si>
  <si>
    <t>Document Fiscal Year Focus</t>
  </si>
  <si>
    <t>2018</t>
  </si>
  <si>
    <t>Consolidated Balance Sheets - USD ($)</t>
  </si>
  <si>
    <t>Dec. 31, 2017</t>
  </si>
  <si>
    <t>Current assets</t>
  </si>
  <si>
    <t>Cash</t>
  </si>
  <si>
    <t>Receivables</t>
  </si>
  <si>
    <t>Related party receivables</t>
  </si>
  <si>
    <t>Inventories</t>
  </si>
  <si>
    <t>Prepaid maintenance fees - current</t>
  </si>
  <si>
    <t xml:space="preserve"> </t>
  </si>
  <si>
    <t>Other prepaid expenses</t>
  </si>
  <si>
    <t>Deposits</t>
  </si>
  <si>
    <t>Total current assets</t>
  </si>
  <si>
    <t>Property, Equipment and software, net</t>
  </si>
  <si>
    <t>Prepaid maintenance fees - non-current</t>
  </si>
  <si>
    <t>Other asset</t>
  </si>
  <si>
    <t>Trademark</t>
  </si>
  <si>
    <t>Total assets</t>
  </si>
  <si>
    <t>Current liabilities</t>
  </si>
  <si>
    <t>Accounts payable and accrued liabilities</t>
  </si>
  <si>
    <t>Income tax liability</t>
  </si>
  <si>
    <t>Notes payable</t>
  </si>
  <si>
    <t>Total current liabilities</t>
  </si>
  <si>
    <t>Total liabilities</t>
  </si>
  <si>
    <t>Stockholders' equity</t>
  </si>
  <si>
    <t>Callable $0.144 per share per year non-cumulative dividend liquidation preference of $2.00 per share, preferred stock, $0.001 par value, 10,000,000 shares authorized and 5,000,000 issued and outstanding as of December 31, 2018 and December 31, 2017, respectively</t>
  </si>
  <si>
    <t>Common stock, $0.001 par value, 70,000,000 shares authorized, 8,584,135 and 4,150,059 shares issued and outstanding as of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call price per share</t>
  </si>
  <si>
    <t>Liquidation preference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Product sales</t>
  </si>
  <si>
    <t>Cost of products sold</t>
  </si>
  <si>
    <t>Gross profit</t>
  </si>
  <si>
    <t>Operating expenses</t>
  </si>
  <si>
    <t>Royalties</t>
  </si>
  <si>
    <t>Selling expense</t>
  </si>
  <si>
    <t>General and administrative expense</t>
  </si>
  <si>
    <t>Total operating expenses</t>
  </si>
  <si>
    <t>Income (loss) from operations</t>
  </si>
  <si>
    <t>Other (expense) income</t>
  </si>
  <si>
    <t>Interest income</t>
  </si>
  <si>
    <t>Interest expense</t>
  </si>
  <si>
    <t>Loss on abandonment of fixed assets</t>
  </si>
  <si>
    <t>Impairment of trademark</t>
  </si>
  <si>
    <t>Contract termination expense - related party</t>
  </si>
  <si>
    <t>Total other expense</t>
  </si>
  <si>
    <t>Income (loss) before benefit (provision) for income taxes</t>
  </si>
  <si>
    <t>Benefit (provision) for income taxes</t>
  </si>
  <si>
    <t>Net income (loss) attributable to Company</t>
  </si>
  <si>
    <t>Preferred stock dividends</t>
  </si>
  <si>
    <t>Net income (loss) to common stockholders</t>
  </si>
  <si>
    <t>Net basic income (loss) per share attributable to common Stockholders: basic and diluted</t>
  </si>
  <si>
    <t>Weighted average number of common shares outstanding: basic and diluted</t>
  </si>
  <si>
    <t>Consolidated Statement of Stockholders' Equity - USD ($)</t>
  </si>
  <si>
    <t>Callable Non-cumulative Preferred Stock [Member]</t>
  </si>
  <si>
    <t>Common Stock [Member]</t>
  </si>
  <si>
    <t>Additional Paid-in Capital [Member]</t>
  </si>
  <si>
    <t>Accumulated Deficit [Member]</t>
  </si>
  <si>
    <t>Total</t>
  </si>
  <si>
    <t>Balance at Dec. 31, 2016</t>
  </si>
  <si>
    <t>Balance, Shares at Dec. 31, 2016</t>
  </si>
  <si>
    <t>Non-cash stock compensation</t>
  </si>
  <si>
    <t>Net loss attributable to common stockholders</t>
  </si>
  <si>
    <t>Balance at Dec. 31, 2017</t>
  </si>
  <si>
    <t>Balance, Shares at Dec. 31, 2017</t>
  </si>
  <si>
    <t>Common stock issued to directors and employees</t>
  </si>
  <si>
    <t>Common stock issued to directors and employees, shares</t>
  </si>
  <si>
    <t>Common stock issued for cancellation of agreement</t>
  </si>
  <si>
    <t>Common stock issued for cancellation of agreement, shares</t>
  </si>
  <si>
    <t>Common stock canceled from lawsuit settlement</t>
  </si>
  <si>
    <t>Common stock canceled from lawsuit settlement, shares</t>
  </si>
  <si>
    <t>Balance at Dec. 31, 2018</t>
  </si>
  <si>
    <t>Balance, Shares at Dec. 31, 2018</t>
  </si>
  <si>
    <t>Consolidated Statements of Cash Flows - USD ($)</t>
  </si>
  <si>
    <t>OPERATING ACTIVITIES</t>
  </si>
  <si>
    <t>Adjustments to reconcile net income (loss) to net cash provided by operating activities:</t>
  </si>
  <si>
    <t>Depreciation and amortization</t>
  </si>
  <si>
    <t>Stock-based compensation</t>
  </si>
  <si>
    <t>Contract termination expense</t>
  </si>
  <si>
    <t>Changes in operating assets and liabilities:</t>
  </si>
  <si>
    <t>Prepaid maintenance fees</t>
  </si>
  <si>
    <t>Net cash provided by operating activities</t>
  </si>
  <si>
    <t>INVESTING ACTIVITIES</t>
  </si>
  <si>
    <t>Purchase of fixed assets</t>
  </si>
  <si>
    <t>Net cash used in investing activities</t>
  </si>
  <si>
    <t>FINANCING ACTIVITIES</t>
  </si>
  <si>
    <t>Issuance of notes payable</t>
  </si>
  <si>
    <t>Repayment on notes payable</t>
  </si>
  <si>
    <t>Payment of preferred dividend</t>
  </si>
  <si>
    <t>Net cash used in financing activities</t>
  </si>
  <si>
    <t>NET DECREASE IN CASH</t>
  </si>
  <si>
    <t>CASH - BEGINNING OF PERIOD</t>
  </si>
  <si>
    <t>CASH - END OF PERIOD</t>
  </si>
  <si>
    <t>SUPPLEMENTAL DISCLOSURES:</t>
  </si>
  <si>
    <t>Interest paid</t>
  </si>
  <si>
    <t>Income taxes paid</t>
  </si>
  <si>
    <t>SUPPLEMENTAL SCHEDULE OF NON-CASH INVESTING AND FINANCING ACTIVITIES:</t>
  </si>
  <si>
    <t>Shares returned in exchange for cancellation of investment</t>
  </si>
  <si>
    <t>Description of the Company</t>
  </si>
  <si>
    <t>Accounting Policies [Abstract]</t>
  </si>
  <si>
    <t>1. Description of the Company Her Imports, (previously known as EZJR, Inc.),
(“the Company” or “Her”), was incorporated on August 14, 2006 under the laws of the State of Nevada. Corporate Structure and Business Her is a retailer of Human Hair Extensions
and related haircare and beauty products headquartered in Las Vegas, Nevada. The Company sells its products at consultation studios,
on its Website, www.herimports.com and on Amazon.com. As of December 31, 2018, the Company operated 16 retail locations, all of
which are in the U.S and one of which was closed on that date. These locations are primarily in “executive offices suites”
such as Regus PLC, where furniture, administrative staff and security are provided. The Company then stocks the location with products
and point-of-sale equipment. These locations are leased on a short-term basis (primarily one year or less). Five leases, including
our corporate office, have leases longer than one year at the time they were entered into. This allows the Company to open and
close its consultation studios within a short period of time at minimal expense to the Company. At the Company’s consultation
studios, the customer is provided with a personal, one-on-one consultation with a Her beauty expert. Additionally, the Company
has locations in Greenbelt, Maryland and Brooklyn, New York with salons where customers can have their hair purchases “installed.” The Company has one wholly owned subsidiary,
Her Marketing Concepts, Inc. (“Her Marketing”), a Nevada corporation. All employees of the Company are employed by
Her Marketing. Agreement with Cabello Real Ltd. On November 28, 2016, the Company entered into
an Asset Share Purchase &amp; Business Agreement with Cabello Real Ltd. (“Cabello”), a private United Arab Emirates
company to acquire the exclusive U.S. rights to the Her Imports trademark. In addition to these rights, the Company also purchased
certain other assets owned by Cabello including customer lists and various digital content. In exchange for these rights, and other
digital assets, the Company issued to Cabello 10,000,000 shares of non-voting, non-cumulative, callable preferred stock (subsequently
revised to 5,000,000) with a dividend rate of $0.144 per share per annum and a liquidation preference of $2.00 per share. In addition,
the Cabello received 1,250,000 shares of common stock. Both the preferred stock and common stock issued were unregistered. Additionally,
the Company filed with the Secretary of State of Nevada for the approval of the Certificate of Designations, Preferences, and Rights
of Callable Non-cumulative Preferred Stock. The Certificate designated 5,000,000 as Callable Non-cumulative Preferred Stock at
a par value of $.001 per share. Cabello is controlled by Mr. Johnathan Terry, who is the Company’s principal shareholder
who is also actively involved in its operations. On January 12, 2017, the Company changed its
name from EZJR, Inc. to Her Imports. eCommerce Platform In January 2018, the Company converted to a
new cloud-based eCommerce platform from its server-based eCommerce platform. The primary reason for the change was to allow the
Company to optimize its mobile marketing efforts. In the past, marketing efforts have focused on traditional media, email, and
search. However, due to the proliferation of smart phones and social media it is much more effective, while less expensive, to
reach our customers using mobile marketing using SMS messaging and social platforms such as Facebook and Snapchat. Furthermore,
advances in eCommerce shopping carts to cloud-based platforms allow for significant customization that was not previously available.
The Company can interface with the shopping cart using various self-developed “mini-CRMs” depending on the marketing
promotion and platform. As a result of the change, the Company incurred
a one-time charge of $383,542 from the write-off of the previous CRM and the prepaid maintenance agreement associated with it. Media Investor Purchaser Agreement On June 29, 2014, the Company entered into
a Media Investor Purchaser Agreement (“MIP”) with Leader Act HK Ltd (“Leader”), a shareholder. On July
31, 2017, this agreement was assigned by Leader to Cabello. Prior to signing the agreement Leader advanced the Company $50,000
which the agreement allowed to be converted to 83,333 shares of common at $.60 per share. That left up to 9,500,000 shares of common
stock that Cabello could purchase at $0.05 per share from its portion of the funds generated by the offers it creates. Contrary
to customary practice, the MIP did not provide for any adjustment in the event of a future reverse split, so the Company’s
recent reverse split did not affect the number of shares purchasable or the exercise price. This highlighted an unfair agreement
which adversely affected the Company. This problem was exacerbated since Cabello is a related party. From April 19 to April 20,
2018, Cabello ran a program to sell a variety of the Company’s hair products. This program generated approximately $150,000
in revenue, however, a final accounting of the results of the program were never completed. Instead, on June 20, 2018 the Company
issued to Cabello 4,500,000 of restricted common stock in exchange for cancelation of the MIP Agreement and forgiveness of any
monies owed to Cabello for program in April. This cancellation resulted in a non-cash expense of $3,397,500 based on the estimated
value of the stock issued in exchange for the cancellation of the agreement. Agreement with Cabello Real FZE On April 20, 2017, the Company entered into
a Marketing and Selling Agreement with Cabello Real FZE, owner of a hair care product line called OSIworks, whereby the Company
exclusively purchases, markets and sells OSIworks’ products in the United States. Under the agreement the Company pays Cabello
a royalty of 2% of net sales. Cabello Real FZE is also controlled by Jonathan Terry, the Company’s principal shareholder.
During the years ending December 31, 2018 and December 31, 2017 the Company recognized royalty expense of $13,329 and $14,675,
respectively, related to the agreement.</t>
  </si>
  <si>
    <t>Summary of Significant Accounting Policies</t>
  </si>
  <si>
    <t>2. Summary of Significant Accounting Policies There have been no changes in Significant Accounting
Policies from those described in our Form 10-K for our fiscal year ending December 31, 2017 filed with the Securities and Exchange
Commission on March 27, 2018. Principles of Consolidation The consolidated financial statements include
the accounts of the Company (a Nevada corporation) and its wholly owned subsidiary, Her Marketing. All significant intercompany
transactions have been eliminated in consolidation. Basis of Presentation of the Consolidated
Financial Statements The accompanying consolidated financial statements
include the accounts of the Company and its wholly-owned subsidiary, Her Marketing.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 On January 31, 2017, the Company effected a
1-for-2 reverse stock split effective January 31, 2017. The par value was not adjusted as a result of the reverse stock split.
On April 9, 2018, the Company effected a 1-for-6 reverse stock split effective April 9, 2018. All references to numbers of shares
of our common stock and per-share information in the accompanying consolidated financial statements and in these notes to the consolidated
financial statements have been adjusted retroactively to reflect these spli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December 31, 2018 and December 31, 2017.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 Deposits
December 31, 2018 December 31, 2017
Deposits on Products $ 122,599 $ 175,819
Security Deposits 23,273 20,573
Total $ 145,872 $ 196,392 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year ended December 31, 2018, based on expert analysis and advice we determined that there was an impairment to the carrying
value of our trademark in the amount of $3,560,000. For the year ended December 31, 2017 there were no impairments recorded. The following table presents the changes in
trademark:
Balance as of December 31, 2017 $ 8,200,000
Impairment expenses (3,560,000 )
Balance as of December 31, 2018 $ 4,640,000 Revenue Recognition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ASU No. 2014-09, as amended, is effective for the Company as of January 1, 2018. The adoption did not result in any material
change in the timing of recognizing revenue The adoption will also result in a change in the timing of recognizing revenue for
sales where we ship the merchandise to the customer from a distribution center or store, as revenue for sales where we ship the
merchandise to customers will be recognized when control of the merchandise transfers to the customer, which is generally at the
time of shipment rather than upon delivery of the products to the customer. Additionally, the Company has had a deminimis amount
of sales returns. The Company, through the Her Imports retail
locations, its eCommerce Website, www.herimports.com and Amazon.com sells a variety of hair extensions and related products. Revenue is recognized at the “point of
sale” in the stores. Customers pay for the products using either cash, a debit card or a credit card. All sales are final.
In the case of cash sales at the store, the store manager makes a nightly deposit of the cash. For credit card and debit sales,
the Company recognizes the sale when the card is charged and approved. Sales tax collected from customers is excluded from revenue
and is included in accrued liabilities on our consolidated balance sheets. Product purchases on the Company’s Website
are paid for using either debit cards, credit cards, or PayPal Revenue for online product sales are recognized upon shipment of
the product. From time to time, the Company partners with
third-party financing companies which provide our customers the ability to pay over time. These arrangements are between the third-party
financing company and the customer and, hence, there is no recourse against the Company. In these instances, revenue is recorded
at the time of sale when the customer makes the purchase at a retail location and at the time of shipment when the purchase is
made online. Also included in revenue is shipping revenue
from our e-commerce customers. Sales taxes collected from retail customers are excluded from reported revenues when control of
the merchandise transfers to the customers, which is generally at the time of shipment rather than upon delivery of the products
to the customer. Revenue from sales on Amazon.com are recorded
net of certain expenses paid to Amazon.com including selling fees, transaction fees, service fees, administrative fees and inventory
and inbound service fees. All advertising fees paid to Amazon.com is recognized as a period expense and is booked to selling expense. 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Reverse Stock Split All references to numbers of shares of our
common stock and per-share information in the accompanying financial statements have been adjusted retroactively to reflect the
Company’s 1-for-2 reverse stock split effected on January 31, 2017, and a 1-for-6 reverse stock split effective April 9,
2018. The par value was not adjusted because of the reverse stock splits. 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For the
year ended December 31, 2018, and December 31, 2017 the Company recognized stock-based compensation expense of $70,932 and $28,530,
respectively. Liquidity At December 31, 2018, the Company had cash
and cash equivalents of $107,969, a positive working capital deficit of approximately $1,185,408 and an accumulated deficit of
$24,182,592. Additionally, the Company has incurred loss a loss from operations of $231,100 and a net loss of $8,197,563. Majority
of the loss was non-cash due to impairment of our trademark and contract termination expense. As of April 13, 2018, the Company had approximately
$172,000 in cash on hand as a result of our return to profitability. Our primary use of cash is the purchase of
inventory and the payment of dividends on outstanding callable non-cumulative preferred stock. We anticipate that inventory may
increase as a result of sales growth and the addition of more SKU’s to our product line and when we open new retail operations.
We currently plan to fund our growth through earnings, however, have obtained a credit facility related to the purchase of inventory.
We believe we have sufficient working capital to pay our expenses for the next twelve months and anticipate paying monthly dividends
of $60,000 on the preferred stock until such time that we call the preferred stock. Management has taken several actions to ensure
that the Company will continue as a going concern over the next twelve months, including the closing of certain stores, headcount
reductions, and reductions in discretionary expenditures.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In March 2019, the FASB issued ASU 2019-01,
Leases (Topic 842) Codification Improvements, which provides clarification on implementation issues associated with adopting ASU
2016-02. The implementation issues noted in ASU 2019-01 include determining the fair value of the underlying asset by lessors
that are not manufacturers or dealers, presentation on the statement of cash flows for sales-type and direct financing leases,
and transition disclosures related to Topic 250, Accounting Changes and Error Corrections. We will apply the guidance, if
applicable, as of January 1, 2019, the date we adopted ASU 2016-02. The adoption of this ASU did not have a material impact
on our financial position, results of operations, cash flows, or presentation thereof. In October 2018, the FASB issued ASU 2018-17,
Targeted Improvements to Related Party Guidance for Variable Interest Entitles, that changes the guidance for determining whether
a decision-making fee paid to a decision makers and service providers are variable interests. The guidance is effective for fiscal
years beginning after December 15, 2019 and interim periods within those fiscal years, with early adoption permitted. We will
adopt this standard on its effective date of January 1, 2020. We do not expect the adoption of this ASU to have a material
impact on our consolidated financial position, results of operations, cash flows, or presentation thereof.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ith early adoption permitted. We will adopt this standard on its effective
date of January 1, 2020. We are currently evaluating the impact of this ASU on our financial position, results of operations,
cash flows, or presentation thereof. In August 2018, the FASB issued ASU 2018-13,
Fair Value Measurement (Topic 820): Disclosure Framework-Changes to the Disclosure Requirements for Fair Value Measurement. ASU
2018-13 removes or modifies certain disclosures and in certain instances requires additional disclosures. The standard is
effective for fiscal years beginning after December 15, 2019, including interim periods within those fiscal years, with early
adoption permitted. We will adopt this standard on its effective date of January 1, 2020. We do not expect the adoption of
this ASU to have a material impact on our financial position, results of operations, cash flows, or presentation thereof. In July 2018, the FASB issued ASU No. 2018-11,
Leases (Topic 842): Targeted Improvements which provides a new transition method and a practical expedient for separating components
of a lease contract. ASU 2018-11 is intended to reduce th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We adopted this ASU on its effective date of January 1,
2019. Refer to the discussion of ASU 2016-02 below for the impact on our financial position, results of operations, cash flows,
or presentation thereof. In July 2018, the FASB issued ASU 2018-09,
Codification Improvements.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are the only provisions
that currently apply to the Company. The amendments in ASU 2018-09 related to Topic 718-740, Compensation-Stock Compensation-Income
Taxes,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Company does not expect the adoption of the new standard
to have a material impact on the Company’s Consolidated Financial Statements. In June 2018, the FASB issued ASU 2018-07,
Compensation—Stock Compensation (Topic 718): Improvements to Nonemployee Share-Based Payment. ASU 2018-07 aligns the accounting
for share based payments granted to non-employees with that of share-based payments granted to employees. We adopted this ASU on
its effective date of January 1, 2019. The adoption of this ASU did not have a material impact on our financial position,
results of operations, cash flows, or presentation thereof.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year measurement period provided by SAB 118.</t>
  </si>
  <si>
    <t>Property, Equipment and Software</t>
  </si>
  <si>
    <t>Property, Plant and Equipment [Abstract]</t>
  </si>
  <si>
    <t>3. Property, Equipment and Software Property and equipment consisted of the following:
December 31, 2018 December 31, 2017
Software $ 110,000 $ 463,310
Computers and equipment 113,098 99,592
Furniture 42,064 30,391
Leasehold improvements 26,384 19,493
subtotal 291,546 612,786
Accumulated depreciation and amortization (167,187 ) (345,322 )
Property, equipment and software, net $ 124,359 $ 267,464 Depreciation and amortization expense on property,
plant, equipment, and software for the years ended December 31, 2018 and December 31, 2017 was $77,464 and $129,945 respectively.</t>
  </si>
  <si>
    <t>Sales Tax Payable</t>
  </si>
  <si>
    <t>4. Sales tax payable The Company is delinquent in filing the remittance
of taxes, for which the Company has transacted business. The Company has recorded tax obligations plus potential interest and
penalties estimated to be approximately $18,792, computed through December 31, 2018, which are included in accounts payable and
accrued liabilities on the balance sheet. The Company is in the process of becoming fully compliant.</t>
  </si>
  <si>
    <t>Related Party Transactions</t>
  </si>
  <si>
    <t>Related Party Transactions [Abstract]</t>
  </si>
  <si>
    <t>5. Related Party Transactions Related Party Accounts Receivable and Payable At December 31, 2018 and December 31, 2017,
the Company had a receivable from Cabello, its principal stockholder, of $204,893 and $108,026, respectively, that resulted from
payments made by the Company on behalf of Cabello. The Company has the right to offset this receivable against any future dividend
payments owed Cabello related to the preferred stock described in Note 1. As described in Note 11, subsequent to December 31, 2018,
three dividends of $60,000 each were declared and offset against amounts owed by Cabello. For further information on related party
transactions, see Note 1. As described below, in 2018 and 2017, the Company incurred $13,329 and $14,675, respectively, in royalty
expense which were also offset against the Cabello receivable. Royalty Expense Royalty expense is a result of royalties incurred
on products sold under the brand name OSIworks, a company under common control with the Company’s principal shareholder.
During the years ended December 31, 2018 and December 31, 2017 royalty expense was $13,329 and $14,675, respectively. Contract Termination Expense – Related
Party On June 20, 2018, the Company issued to Cabello
4,500,000 shares of restricted common stock in exchange for cancelation of the MIP Agreement (described in Note 1) and forgiveness
of any monies owed to Cabello for program run in April. This cancellation resulted in a non-cash expense of $3,397,500 based on
the estimated value of the stock issued in exchange for the cancellation of the agreement.</t>
  </si>
  <si>
    <t>Commitments and Contingencies</t>
  </si>
  <si>
    <t>Commitments and Contingencies Disclosure [Abstract]</t>
  </si>
  <si>
    <t xml:space="preserve">6. Commitments and Contingencies Leases At December 31, 2018, the Company leased or
rented 19 different facilities including its corporate headquarters, a warehouse and 15 active retail locations. Future lease obligation
for these facilities are as follows:
Year Amount
2019 $ 282,240
2020 159,292
2021 148,804
2022 120,045
2023 24,808
Total $ 735,189 Rent expense for the years ended December 31,
2018 and December 31, 2017 was $493,343 and $620,469, respectively. Concentrations As of December 31, 2018, the Company has only
twelve qualified vendors that supply its wigs and hair extension products. The Company sources its hair care products from one
vendor. There are numerous suppliers of styling tools as this is a commodity product. During the year ended December 31, 2018, the
Company purchased hair products from eight different vendors, however, two vendors accounted for approximately 85.8% of all hair
products purchased. During the year ended December 31, 2017, the Company purchased hair products from seven different vendors,
however, three vendors accounted for approximately 91.3% of all hair products purchase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or about September 5, 2015, the Company
received a summons naming it in a civil action against Her Imports, LLC, Her Imports New York, LLC, Her Holding, Inc. and EZJR,
Inc. (now Her Imports) from a former independent contractor of Her Imports, LLC. The complaint claims unpaid wages and overtime
wages in violation of New York Labor Law, among other things. No specific damages are mentioned in the complaint. The Company subsequently
answered the complaint and denied any wrongdoing as EZJR had no relationship with the contractor, whatsoever. At this point in
the litigation it is impracticable to foresee the outcome, however, the Company believes it has meritorious defense and is vigorously
defending this litigation. On February 16, 2018, a magistrate judge ruled that EZJR, Her Holding and Her Imports, LLC acted as
a joint employer. The judge also found that genuine issues of material fact exist as to “whether plaintiff qualifies as an
‘employee’ under the law or was an ‘independent contractor’.” While the Company disagrees with the
ruling that it was a joint employer, it has decided to proceed to trial on the basis that the plaintiff was an independent contractor,
while reserving the right to appeal the decision. On or about On March 13, 2018, the Company
received a summons in a civil action alleging that it had violated the Telephone Consumer Protection Act of 1991 (TCPA). In the
complaint, an individual who provided his phone number to the Company to obtain certain discounts on the Company’s products,
claims that the Company sent several text messages to his cell phone without prior written consent. The suit was filed by on behalf
of the plaintiff and others similarly situated. On or about June 5, 2018 the Company received a second summons in a civil action
also alleging that it had violated the TCPA. In the complaint, an individual who provided her phone number to the Company to obtain
certain discounts on the Company’s products, claims that the Company sent several text messages to her cell phone without
prior written consent. The suit was filed by on behalf of the plaintiff and others similarly situated. In both instances our review
of the circumstance surrounding the claim are that the actions are not justified and as such we made the decision to intend to
vigorously defend the Company against these actions. In the case of the first action we have filed a response denying the allegations.
In the case of the second action we have file a motion to dismiss or consolidate this action with the first based on what is known
“the-first-to-file rule.” To date there has been no ruling on this motion. On January 12, 2017, the Company entered into
a Business Purchase Agreement with EnzymeBioSystems, Inc. (“EnzymeBio”), a Nevada corporation, whereby the Company
entered into an agreement to purchase 100% ownership of EnzymeBio’s wholly owned subsidiary, Share Acquisition Corp. (“SAC”),
a Nevada corporation in exchange for approximately 9,167 shares of the Company’s common stock and $25,000 cash. On February
28, 2017, EnzymeBio agreed to spin-off SAC as a dividend. Pursuant to the Business Purchase Agreement and Nevada Revised Stature
92A.180 (Merger of a subsidiary into parent or parent into subsidiary) , </t>
  </si>
  <si>
    <t>Promissory Notes</t>
  </si>
  <si>
    <t>Debt Disclosure [Abstract]</t>
  </si>
  <si>
    <t>7. Promissory Notes UPS Capital On November 8, 2017 the Company entered into
an agreement with UPS Capital Corporation (UPS) for a $500,000 credit facility. Under the terms of the agreement UPS will loan
100% of the invoice amount on incoming offshore shipments carried by UPS. Upon funding the loan, the Company pays a transaction
fee of 1.85% or 2.75% for air shipment or ocean shipment, respectively. Repayment of amounts funded are due in 60 days for air
shipments and 90 days for ocean shipment. Amounts funded are secured by inventory on hand and are personally guaranteed by the
Company’s Chief Executive Officer and the Company’s principal controlling shareholder. As of December 31, 2018, and
December 31, 2017 the Company owed $401,979 and $177,390, respectively under the facility.</t>
  </si>
  <si>
    <t>Stockholders' Equity</t>
  </si>
  <si>
    <t>Equity [Abstract]</t>
  </si>
  <si>
    <t>8. Stockholders’ Equity On January 31, 2017, the Company effected a
1-for-2 reverse stock split effective January 31, 2017. The par value was not adjusted as a result of the reverse stock split.
On April 9, 2018, the Company effected a 1-for-6 reverse stock split effective April 9, 2018. All references to numbers of shares
of our common stock and per-share information in the accompanying consolidated financial statements and in these notes to the consolidated
financial statements have been adjusted retroactively to reflect these splits. As described in Note 1, on November 28, 2016,
the Company entered into an Asset Share Purchase &amp; Business Agreement with Cabello to acquire the exclusive U.S. rights to
the Her Imports trademark. In exchange for these rights, and other digital assets, the Company issued to Cabello 10,000,000 shares
of unregistered non-voting, non-cumulative, callable preferred stock (subsequently revised to 5,000,000 shares) and 1,250,000 unregistered
common stock with a combined value of $8,200,000. All shares of callable preferred stock rank superior to all the Company’s
preferred stock and common stock currently outstanding and hereafter issued, as to distributions of assets upon liquidation, dissolution
or winding up of the Company, whether voluntary or involuntary (with the exception of a merger), including the payment of dividends.
The callable preferred stock is subject to a monthly dividend payment equal to a rate of $0.144 per share of preferred stock per
annum. The declaration and payment of the dividend on a monthly basis is subject to the approval of the Company’s Board of
Directors. Such dividend is non-cumulative should the Company not pay the dividend. The Company has a right of first refusal to
purchase the callable preferred stock, should the shareholder decide to sell all or part of their callable preferred stock. The
callable preferred stock has no voting rights. Through December 31, 2018, the Board of Directors has declared and approved, preferred
stock dividends of $1,320,000 ($60,000 each month) to Cabello related to the 5,000,000 shares of callable, non-voting, non-cumulative
preferred stock. Because the dividends on the preferred stock are non-cumulative and at the discretion of the Company, these preferred
shares are considered to be equity. At December 31, 2018 and December 31, 2017,
the Company had 10,000,000 shares of preferred stock authorized and 5,000,000 issued and outstanding and 70,000,000 shares of common
stock authorized. At December 31, 2018 and December 31, 2017 there were 8,584,135 and 4,150,039 shares of common stock outstanding,
respectively. As described in Note 1, on October 13, 2016,
the Company entered into a five-year maintenance agreement on its eCommerce platform with Leader in exchange for 250,000 shares
of the Company’s common stock valued at $375,000 based on the fair market value of a service maintenance contract provided
to other third parties which approximates the fair value of the common stock at the time it was issued. In January 2018 the Company
converted to a new cloud-based eCommerce platform from its server-based eCommerce platform. As a result, the Company wrote off
$265,625 of unamortized prepaid software maintenance related to the agreement. As described in Note 1, on June 20, 2018 the
Company issued 4,500,000 shares of restricted common stock to Cabello in exchange for cancelation of the MIP Agreement and forgiveness
of monies owed to Cabello for program that was run in April 2018. As described in Note 6, as part of a settlement
agreement certain shareholders of the Company agreed to return to the Company 72,324 shares of the Company’s common stock
upon the filing by the Company of a Form 15 with the U.S. Securities and Exchange Commission. The returned common stock was retired.</t>
  </si>
  <si>
    <t>Stock-based Compensation</t>
  </si>
  <si>
    <t>Disclosure of Compensation Related Costs, Share-based Payments [Abstract]</t>
  </si>
  <si>
    <t>9. Stock-based Compensation On September 5, 2017 the Company adopted the
2017 Her Imports Stock Incentive Plan. For the years ended December 31, 2018 and December 31, 2017, the Company recognized $70,932
and $28,530, respectively in stock-based compensation related to stock options and common stock issued under the plan. Stock-based
compensation expense is included in the following captions on the consolidated statements of operations.
Year Ended Year Ended
December 31, 2018 December 31, 2017
Selling expense $ 38,041 $ -
General and administrative expense 32,891 28,530
Total $ 70,932 $ 28,530 Changes in the Company’s outstanding
stock options under the plan during the year ended December 31, 2018 and 2017 were as follows:
Weighted
Number of Average
Options Price
Outstanding at December 31, 2016 - $ -
Granted 58,332 9.42
Exercised - -
Outstanding at December 31, 2017 58,332 9.42
Granted 3,332 1.65
Exercised - -
Forfeited or expired (61,664 ) 9.00
Outstanding at December 31, 2018 - $ N/A
Exercisable at December 31, 2017 7,292 $ 10.68
Exercisable at December 31, 2018 - $ N/A The Company’s stock options are measured
at fair value using the Black-Scholes Option Pricing Model methodology. A summary of the weighted average (in aggregate) significant
unobservable inputs (Level 3 inputs) used in measuring the Company’s stock options that are categorized within Level 3 of
the fair value hierarchy for year ended December 31, 2018 is as follows:
Strike Price $ 1.65 to 10.68
Volatility 46.21 %
Risk-free interest rate 2.15 %
Contractual life (in years) 5
Dividend yield (per share) 0 %</t>
  </si>
  <si>
    <t>Income Taxes</t>
  </si>
  <si>
    <t>Income Tax Disclosure [Abstract]</t>
  </si>
  <si>
    <t>10. Income Taxe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and its subsidiaries are subject
to U.S. federal income tax as well as income tax of multiple state jurisdictions. For financial reporting purposes, the provision
for income taxes is based on pre-tax loss of $$4,598,845 for the year ended December 31, 2018 and a pre-tax income of $945,103
for the year ended December 31, 2017. An estimated blended tax rate of 2.9% has been used to calculate the benefit for income before
taxes of $132,203 for the year ended December 31, 2018. Beginning in 2017, and for fourteen years thereafter, there will be a permanent
book versus tax difference of $546,667 each year related to the amortization of the trademark, which is deductible for tax purposes
but is not amortized and expensed for financial reporting purposes. The benefit resulting from the loss before income taxes for
taxes based on income for the year ended December 31, 2018 is based on a 1.2% rate for the provision for taxes. This resulted in
provision of $11,306. The provision (benefit) for income taxes for the years ended December 31, 2018 and December 31, 2017 consisted
of the following:
Year Ended
December 31, 2018 December 31, 2017
U.S. Federal $ 132,203 $ -
U.S. State - (11,306 )
Total 132,203 (11,306 )
Deferred - -
Total benefit (provision) for income taxes $ 132,203 $ (11,306 ) As of December 31, 2018, we had a tax loss
carryforward of approximately $5,832,269 which can be used to offset future Federal income taxes. Deferred income tax assets at December 31 2018
and 2017 are as follows:
Deferred income tax assets
Net operating loss carryforward $ 1,808,621 $ 1,233,424
Stock-based compensation 70,932 28,530
Depreciation, amortization and other 546,667 546,667
Total deferred tax assets 2,426,220 1,808,621
Valuation allowance (2,426,220 ) (1,808,621 )
Deferred income tax, net $ - $ - The Company generated a deferred tax asset
through net operating loss carry-forwards. The Company has not completed its IRC Section 382 Valuation, as required and the NOL’s
because of potential Change of Ownerships might limit the usage or render the NOL’s completely worthless. Therefore, management
of the Company based upon management’s evaluation has recorded a full valuation reserve (100%), since it is more likely
than not that no benefit will be realized for the deferred tax assets.</t>
  </si>
  <si>
    <t>Subsequent Events</t>
  </si>
  <si>
    <t>Subsequent Events [Abstract]</t>
  </si>
  <si>
    <t>11. Subsequent Events On January 3, 2019, a monthly $60,000 dividend
related to 5,000,000 shares of Callable Preferred Stock owned by Cabello Real Ltd was approved. This dividend was offset against
amounts owed to the Company by Cabello. On February 4, 2019, a monthly $60,000 dividend
related to 5,000,000 shares of Callable Preferred Stock owned by Cabello Real Ltd was approved. This dividend was offset against
amounts owed to the Company by Cabello. On March 4, 2019, a monthly $60,000 dividend
related to 5,000,000 shares of Callable Preferred Stock owned by Cabello Real Ltd was approved. This dividend was offset against
amounts owed to the Company by Cabello. On April 3, 2019, a monthly $60,000 dividend
related to 5,000,000 shares of Callable Preferred Stock owned by Cabello Real Ltd was approved. This dividend was offset against
amounts owed to the Company by Cabello.</t>
  </si>
  <si>
    <t>Summary of Significant Accounting Policies (Policies)</t>
  </si>
  <si>
    <t>Principles of Consolidation</t>
  </si>
  <si>
    <t>Principles of Consolidation The consolidated financial statements include
the accounts of the Company (a Nevada corporation) and its wholly owned subsidiary, Her Marketing. All significant intercompany
transactions have been eliminated in consolidation.</t>
  </si>
  <si>
    <t>Basis of Presentation of the Condensed Consolidated Financial Statements</t>
  </si>
  <si>
    <t>Basis of Presentation of the Consolidated
Financial Statements The accompanying consolidated financial statements
include the accounts of the Company and its wholly-owned subsidiary, Her Marketing.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 On January 31, 2017, the Company effected
a 1-for-2 reverse stock split effective January 31, 2017. The par value was not adjusted as a result of the reverse stock split.
On April 9, 2018, the Company effected a 1-for-6 reverse stock split effective April 9, 2018. All references to numbers of shares
of our common stock and per-share information in the accompanying consolidated financial statements and in these notes to the
consolidated financial statements have been adjusted retroactively to reflect these splits.</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Fair Value of Financial Instruments</t>
  </si>
  <si>
    <t>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December 31, 2018 and December 31, 2017.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t>
  </si>
  <si>
    <t xml:space="preserve">Deposits
December 31, 2018 December 31, 2017
Deposits on Products $ 122,599 $ 175,819
Security Deposits 23,273 20,573
Total $ 145,872 $ 196,392 </t>
  </si>
  <si>
    <t>Intangibles</t>
  </si>
  <si>
    <t xml:space="preserve">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year ended December 31, 2018, based on expert analysis and advice we determined that there was an impairment to the carrying
value of our trademark in the amount of $3,560,000. For the year ended December 31, 2017 there were no impairments recorded. The following table presents the changes in
trademark:
Balance as of December 31, 2017 $ 8,200,000
Impairment expenses (3,560,000 )
Balance as of December 31, 2018 $ 4,640,000 </t>
  </si>
  <si>
    <t>Revenue Recognition</t>
  </si>
  <si>
    <t>Revenue Recognition In May 2014, the Financial Accounting Standards
Board (“FASB”) issued accounting standards update (“ASU”) No. 2014-09, Revenue from Contracts with Customers,
to clarify the principles of recognizing revenue and create common revenue recognition guidance between U.S. GAAP and International
Financial Reporting Standards. ASU No. 2014-09, as amended, is effective for the Company as of January 1, 2018. The adoption did not result in any material
change in the timing of recognizing revenue The adoption will also result in a change in the timing of recognizing revenue for
sales where we ship the merchandise to the customer from a distribution center or store, as revenue for sales where we ship the
merchandise to customers will be recognized when control of the merchandise transfers to the customer, which is generally at the
time of shipment rather than upon delivery of the products to the customer. Additionally, the Company has had a deminimis amount
of sales returns. The Company, through the Her Imports retail
locations, its eCommerce Website, www.herimports.com and Amazon.com sells a variety of hair extensions and related products. Revenue is recognized at the “point of
sale” in the stores. Customers pay for the products using either cash, a debit card or a credit card. All sales are final.
In the case of cash sales at the store, the store manager makes a nightly deposit of the cash. For credit card and debit sales,
the Company recognizes the sale when the card is charged and approved. Sales tax collected from customers is excluded from revenue
and is included in accrued liabilities on our consolidated balance sheets. Product purchases on the Company’s Website
are paid for using either debit cards, credit cards, or PayPal Revenue for online product sales are recognized upon shipment of
the product. From time to time, the Company partners with
third-party financing companies which provide our customers the ability to pay over time. These arrangements are between the third-party
financing company and the customer and, hence, there is no recourse against the Company. In these instances, revenue is recorded
at the time of sale when the customer makes the purchase at a retail location and at the time of shipment when the purchase is
made online. Also included in revenue is shipping revenue
from our e-commerce customers. Sales taxes collected from retail customers are excluded from reported revenues when control of
the merchandise transfers to the customers, which is generally at the time of shipment rather than upon delivery of the products
to the customer. Revenue from sales on Amazon.com are recorded
net of certain expenses paid to Amazon.com including selling fees, transaction fees, service fees, administrative fees and inventory
and inbound service fees. All advertising fees paid to Amazon.com is recognized as a period expense and is booked to selling expense.</t>
  </si>
  <si>
    <t>Earnings (Loss) Per Share</t>
  </si>
  <si>
    <t>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Reverse Stock Split</t>
  </si>
  <si>
    <t>Reverse Stock Split All references to numbers of shares of our
common stock and per-share information in the accompanying financial statements have been adjusted retroactively to reflect the
Company’s 1-for-2 reverse stock split effected on January 31, 2017, and a 1-for-6 reverse stock split effective April 9,
2018. The par value was not adjusted because of the reverse stock splits.</t>
  </si>
  <si>
    <t>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For
the year ended December 31, 2018, and December 31, 2017 the Company recognized stock-based compensation expense of $70,932 and
$28,530, respectively.</t>
  </si>
  <si>
    <t>Liquidity</t>
  </si>
  <si>
    <t>Liquidity At December 31, 2018, the Company had cash
and cash equivalents of $107,969, a positive working capital deficit of approximately $1,185,408 and an accumulated deficit of
$24,182,592. Additionally, the Company has incurred loss a loss from operations of $231,100 and a net loss of $8,197,563. Majority
of the loss was non-cash due to impairment of our trademark and contract termination expense. As of April 13, 2018, the Company had approximately
$172,000 in cash on hand as a result of our return to profitability. Our primary use of cash is the purchase of
inventory and the payment of dividends on outstanding callable non-cumulative preferred stock. We anticipate that inventory may
increase as a result of sales growth and the addition of more SKU’s to our product line and when we open new retail operations.
We currently plan to fund our growth through earnings, however, have obtained a credit facility related to the purchase of inventory.
We believe we have sufficient working capital to pay our expenses for the next twelve months and anticipate paying monthly dividends
of $60,000 on the preferred stock until such time that we call the preferred stock. Management has taken several actions to ensure
that the Company will continue as a going concern over the next twelve months, including the closing of certain stores, headcount
reductions, and reductions in discretionary expenditures.</t>
  </si>
  <si>
    <t>Recent Accounting Pronouncements</t>
  </si>
  <si>
    <t>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In March 2019, the FASB issued ASU 2019-01,
Leases (Topic 842) Codification Improvements, which provides clarification on implementation issues associated with adopting ASU
2016-02. The implementation issues noted in ASU 2019-01 include determining the fair value of the underlying asset by lessors
that are not manufacturers or dealers, presentation on the statement of cash flows for sales-type and direct financing leases,
and transition disclosures related to Topic 250, Accounting Changes and Error Corrections. We will apply the guidance, if
applicable, as of January 1, 2019, the date we adopted ASU 2016-02. The adoption of this ASU did not have a material impact
on our financial position, results of operations, cash flows, or presentation thereof. In October 2018, the FASB issued ASU 2018-17,
Targeted Improvements to Related Party Guidance for Variable Interest Entitles, that changes the guidance for determining whether
a decision-making fee paid to a decision makers and service providers are variable interests. The guidance is effective for fiscal
years beginning after December 15, 2019 and interim periods within those fiscal years, with early adoption permitted. We will
adopt this standard on its effective date of January 1, 2020. We do not expect the adoption of this ASU to have a material
impact on our consolidated financial position, results of operations, cash flows, or presentation thereof.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ith early adoption permitted. We will adopt this standard on its effective
date of January 1, 2020. We are currently evaluating the impact of this ASU on our financial position, results of operations,
cash flows, or presentation thereof. In August 2018, the FASB issued ASU 2018-13,
Fair Value Measurement (Topic 820): Disclosure Framework-Changes to the Disclosure Requirements for Fair Value Measurement. ASU
2018-13 removes or modifies certain disclosures and in certain instances requires additional disclosures. The standard is
effective for fiscal years beginning after December 15, 2019, including interim periods within those fiscal years, with early
adoption permitted. We will adopt this standard on its effective date of January 1, 2020. We do not expect the adoption of
this ASU to have a material impact on our financial position, results of operations, cash flows, or presentation thereof. In July 2018, the FASB issued ASU No. 2018-11,
Leases (Topic 842): Targeted Improvements which provides a new transition method and a practical expedient for separating components
of a lease contract. ASU 2018-11 is intended to reduce th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We adopted this ASU on its effective date of January 1,
2019. Refer to the discussion of ASU 2016-02 below for the impact on our financial position, results of operations, cash flows,
or presentation thereof. In July 2018, the FASB issued ASU 2018-09,
Codification Improvements. The amendments in ASU 2018-09 affect a wide variety of Topics in the FASB Codification and apply to
all reporting entities within the scope of the affected accounting guidance. The Company has evaluated ASU 2018-09 in its entirety
and determined that the amendments related to Topic 718-740, Compensation-Stock Compensation-Income Taxes, are the only provisions
that currently apply to the Company. The amendments in ASU 2018-09 related to Topic 718-740, Compensation-Stock Compensation-Income
Taxes,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Company does not expect the adoption of the new standard
to have a material impact on the Company’s Consolidated Financial Statements. In June 2018, the FASB issued ASU 2018-07,
Compensation—Stock Compensation (Topic 718): Improvements to Nonemployee Share-Based Payment. ASU 2018-07 aligns the accounting
for share based payments granted to non-employees with that of share-based payments granted to employees. We adopted this ASU on
its effective date of January 1, 2019. The adoption of this ASU did not have a material impact on our financial position,
results of operations, cash flows, or presentation thereof.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Our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year measurement period provided by SAB 118.</t>
  </si>
  <si>
    <t>Summary of Significant Accounting Policies (Tables)</t>
  </si>
  <si>
    <t>Schedule of Deposits</t>
  </si>
  <si>
    <t xml:space="preserve">December 31, 2018 December 31, 2017
Deposits on Products $ 122,599 $ 175,819
Security Deposits 23,273 20,573
Total $ 145,872 $ 196,392 </t>
  </si>
  <si>
    <t>Schedule of Changes in Trademark</t>
  </si>
  <si>
    <t xml:space="preserve">The following table presents the changes in
trademark:
Balance as of December 31, 2017 $ 8,200,000
Impairment expenses (3,560,000 )
Balance as of December 31, 2018 $ 4,640,000 </t>
  </si>
  <si>
    <t>Property, Equipment and Software (Tables)</t>
  </si>
  <si>
    <t>Summary of Property, Equipment and Software</t>
  </si>
  <si>
    <t xml:space="preserve">Property and equipment consisted of the following:
December 31, 2018 December 31, 2017
Software $ 110,000 $ 463,310
Computers and equipment 113,098 99,592
Furniture 42,064 30,391
Leasehold improvements 26,384 19,493
subtotal 291,546 612,786
Accumulated depreciation and amortization (167,187 ) (345,322 )
Property, equipment and software, net $ 124,359 $ 267,464 </t>
  </si>
  <si>
    <t>Commitments and Contingencies (Tables)</t>
  </si>
  <si>
    <t>Schedule of Future Lease Payments</t>
  </si>
  <si>
    <t xml:space="preserve">Future lease obligation for these facilities
are as follows:
Year Amount
2019 $ 282,240
2020 159,292
2021 148,804
2022 120,045
2023 24,808
Total $ 735,189 </t>
  </si>
  <si>
    <t>Stock-based Compensation (Tables)</t>
  </si>
  <si>
    <t>Schedule of Stock-based Compensation Expense</t>
  </si>
  <si>
    <t xml:space="preserve">Year Ended Year Ended
December 31, 2018 December 31, 2017
Selling expense $ 38,041 $ -
General and administrative expense 32,891 28,530
Total $ 70,932 $ 28,530 </t>
  </si>
  <si>
    <t>Schedule of Outstanding Stock Options</t>
  </si>
  <si>
    <t xml:space="preserve">Changes in the Company’s outstanding
stock options under the plan during the year ended December 31, 2018 and 2017 were as follows:
Weighted
Number of Average
Options Price
Outstanding at December 31, 2016 - $ -
Granted 58,332 9.42
Exercised - -
Outstanding at December 31, 2017 58,332 9.42
Granted 3,332 1.65
Exercised - -
Forfeited or expired (61,664 ) 9.00
Outstanding at December 31, 2018 - $ N/A
Exercisable at December 31, 2017 7,292 $ 10.68
Exercisable at December 31, 2018 - $ N/A </t>
  </si>
  <si>
    <t>Summary of Weighted Average Stock Options Assumptions</t>
  </si>
  <si>
    <t>A summary of the weighted average (in aggregate)
significant unobservable inputs (Level 3 inputs) used in measuring the Company’s stock options that are categorized within
Level 3 of the fair value hierarchy for year ended December 31, 2018 is as follows:
Strike Price $ 1.65 to 10.68
Volatility 46.21 %
Risk-free interest rate 2.15 %
Contractual life (in years) 5
Dividend yield (per share) 0 %</t>
  </si>
  <si>
    <t>Income Taxes (Tables)</t>
  </si>
  <si>
    <t>Schedule of Provision (Benefit) for Income Taxes</t>
  </si>
  <si>
    <t>The provision (benefit) for income taxes for
the years ended December 31, 2018 and December 31, 2017 consisted of the following:
Year Ended
December 31, 2018 December 31, 2017
U.S. Federal $ 132,203 $ -
U.S. State - (11,306 )
Total 132,203 (11,306 )
Deferred - -
Total benefit (provision) for income taxes $ 132,203 $ (11,306 )</t>
  </si>
  <si>
    <t>Schedule of Deferred Income Tax Assets</t>
  </si>
  <si>
    <t xml:space="preserve">Deferred income tax assets at December 31 2018
and 2017 are as follows:
Deferred income tax assets
Net operating loss carryforward $ 1,808,621 $ 1,233,424
Stock-based compensation 70,932 28,530
Depreciation, amortization and other 546,667 546,667
Total deferred tax assets 2,426,220 1,808,621
Valuation allowance (2,426,220 ) (1,808,621 )
Deferred income tax, net $ - $ - </t>
  </si>
  <si>
    <t>Description of the Company (Details Narrative) - USD ($)</t>
  </si>
  <si>
    <t>Jun. 20, 2018</t>
  </si>
  <si>
    <t>Apr. 20, 2018</t>
  </si>
  <si>
    <t>Jun. 29, 2014</t>
  </si>
  <si>
    <t>Apr. 20, 2017</t>
  </si>
  <si>
    <t>Nov. 28, 2016</t>
  </si>
  <si>
    <t>Write off of previous CRM one time charges</t>
  </si>
  <si>
    <t>Revenue</t>
  </si>
  <si>
    <t>Royalty expense</t>
  </si>
  <si>
    <t>Asset Share Purchase &amp; Business Agreement [Member]</t>
  </si>
  <si>
    <t>Unregistered non-voting, non-cumulative, callable preferred stock</t>
  </si>
  <si>
    <t>Revised unregistered preferred stock</t>
  </si>
  <si>
    <t>Unregistered common stock</t>
  </si>
  <si>
    <t>Asset Share Purchase &amp; Business Agreement [Member] | Cabello Real Ltd [Member]</t>
  </si>
  <si>
    <t>Callable non-cumulative preferred stock designated</t>
  </si>
  <si>
    <t>Callable non-cumulative preferred stock, par value</t>
  </si>
  <si>
    <t>Media Investor Purchaser Agreement [Member] | Cabello Real Ltd [Member]</t>
  </si>
  <si>
    <t>Common stock price per share</t>
  </si>
  <si>
    <t>Number of common stock shares issued</t>
  </si>
  <si>
    <t>Number of restricted common stock shares issued in exchange for cancelation of agreement and forgiveness of money</t>
  </si>
  <si>
    <t>Media Investor Purchaser Agreement [Member] | Leader Act Ltd HK [Member]</t>
  </si>
  <si>
    <t>Value of advanced amount under agreement</t>
  </si>
  <si>
    <t>Number of stock conversion of converted shares</t>
  </si>
  <si>
    <t>Marketing and Selling Agreement [Member] | Cabello Real Ltd [Member]</t>
  </si>
  <si>
    <t>Royalty cash payments percentage</t>
  </si>
  <si>
    <t>2.00%</t>
  </si>
  <si>
    <t>Summary of Significant Accounting Policies (Details Narrative)</t>
  </si>
  <si>
    <t>Apr. 09, 2018</t>
  </si>
  <si>
    <t>Jan. 31, 2017</t>
  </si>
  <si>
    <t>Dec. 31, 2018USD ($)</t>
  </si>
  <si>
    <t>Dec. 31, 2017USD ($)</t>
  </si>
  <si>
    <t>Apr. 13, 2018USD ($)</t>
  </si>
  <si>
    <t>Dec. 31, 2016USD ($)</t>
  </si>
  <si>
    <t>Reverse stock split</t>
  </si>
  <si>
    <t>1-for-6 reverse stock split</t>
  </si>
  <si>
    <t xml:space="preserve">1-for- 2 reverse stock split </t>
  </si>
  <si>
    <t>Reverse stock split, ratio</t>
  </si>
  <si>
    <t>Impairment of intangible assets</t>
  </si>
  <si>
    <t>Stock-based compensation expense</t>
  </si>
  <si>
    <t>Cash and cash equivalents</t>
  </si>
  <si>
    <t>Working capital deficit</t>
  </si>
  <si>
    <t>Loss from operations</t>
  </si>
  <si>
    <t>Net loss</t>
  </si>
  <si>
    <t>Provision for valuation allowance, re-measurement of deferred tax assets</t>
  </si>
  <si>
    <t>Provision for valuation allowance, re-measurement of deferred tax liabilities</t>
  </si>
  <si>
    <t>Summary of Significant Accounting Policies - Schedule of Deposits (Details) - USD ($)</t>
  </si>
  <si>
    <t>Deposits on Products</t>
  </si>
  <si>
    <t>Security Deposits</t>
  </si>
  <si>
    <t>Balance as of December 31, 2017</t>
  </si>
  <si>
    <t>Impairment expenses</t>
  </si>
  <si>
    <t>Balance as of December 31, 2018</t>
  </si>
  <si>
    <t>Property, Equipment and Software (Details Narrative) - USD ($)</t>
  </si>
  <si>
    <t>Depreciation and amortization expense</t>
  </si>
  <si>
    <t>Property, Equipment and Software - Summary of Property, Equipment and Software (Details) - USD ($)</t>
  </si>
  <si>
    <t>Software</t>
  </si>
  <si>
    <t>Computers and equipment</t>
  </si>
  <si>
    <t>Furniture</t>
  </si>
  <si>
    <t>Leasehold improvements</t>
  </si>
  <si>
    <t>Subtotal</t>
  </si>
  <si>
    <t>Accumulated depreciation and amortization</t>
  </si>
  <si>
    <t>Property, equipment and software, net</t>
  </si>
  <si>
    <t>Sales Tax Payable (Details Narrative)</t>
  </si>
  <si>
    <t>Sales Tax [Member]</t>
  </si>
  <si>
    <t>Tax obligations plus potential interest and penalties amount</t>
  </si>
  <si>
    <t>Related Party Transactions (Details Narrative) - USD ($)</t>
  </si>
  <si>
    <t>Loss on termination of agreement</t>
  </si>
  <si>
    <t>Cabello [Member]</t>
  </si>
  <si>
    <t>Three dividend each declared and offset against amounts owed</t>
  </si>
  <si>
    <t>Media Investor Purchaser Agreement [Member] | Cabello [Member]</t>
  </si>
  <si>
    <t>Restricted common stock shares issued</t>
  </si>
  <si>
    <t>Commitments and Contingencies (Details Narrative) - USD ($)</t>
  </si>
  <si>
    <t>Mar. 13, 2018</t>
  </si>
  <si>
    <t>Feb. 28, 2017</t>
  </si>
  <si>
    <t>Jan. 12, 2017</t>
  </si>
  <si>
    <t>Lease description</t>
  </si>
  <si>
    <t xml:space="preserve">the Company leased or rented 19 different facilities including its corporate headquarters, a warehouse and 15 active retail locations. </t>
  </si>
  <si>
    <t>Rent expense</t>
  </si>
  <si>
    <t>Purchase of common stock from stockholder</t>
  </si>
  <si>
    <t>Investment in subsidiary</t>
  </si>
  <si>
    <t>Legal fees</t>
  </si>
  <si>
    <t>October 30, 2018 [Member]</t>
  </si>
  <si>
    <t>Number of shares retired</t>
  </si>
  <si>
    <t>January 1, 2020 [Member]</t>
  </si>
  <si>
    <t>Business Purchase Agreement [Member] | EnzymeBioSystems, Inc [Member]</t>
  </si>
  <si>
    <t>Equity method investment, ownership percentage</t>
  </si>
  <si>
    <t>100.00%</t>
  </si>
  <si>
    <t>Number of common stock shares exchanged</t>
  </si>
  <si>
    <t>Number of common stock shares exchanged, value</t>
  </si>
  <si>
    <t>Product Concentration Risk [Member] | Two Vendors [Member]</t>
  </si>
  <si>
    <t>Concentrations risk percentage</t>
  </si>
  <si>
    <t>85.80%</t>
  </si>
  <si>
    <t>91.30%</t>
  </si>
  <si>
    <t>Commitments and Contingencies - Schedule of Future Lease Payments (Details)</t>
  </si>
  <si>
    <t>2019</t>
  </si>
  <si>
    <t>2020</t>
  </si>
  <si>
    <t>2021</t>
  </si>
  <si>
    <t>2022</t>
  </si>
  <si>
    <t>2023</t>
  </si>
  <si>
    <t>Promissory Notes (Details Narrative) - USD ($)</t>
  </si>
  <si>
    <t>Nov. 08, 2017</t>
  </si>
  <si>
    <t>Note payable</t>
  </si>
  <si>
    <t>UPS Capital Corporation [Member]</t>
  </si>
  <si>
    <t>Line of credit facility</t>
  </si>
  <si>
    <t>Percent of loan on invoice amount</t>
  </si>
  <si>
    <t>UPS Capital Corporation [Member] | Air Shipment [Member]</t>
  </si>
  <si>
    <t>Transaction fee, percent</t>
  </si>
  <si>
    <t>1.85%</t>
  </si>
  <si>
    <t>UPS Capital Corporation [Member] | Ocean Shipment [Member]</t>
  </si>
  <si>
    <t>2.75%</t>
  </si>
  <si>
    <t>Stockholders' Equity (Details Narrative) - USD ($)</t>
  </si>
  <si>
    <t>Oct. 13, 2016</t>
  </si>
  <si>
    <t>Agreed to return common stock, shares</t>
  </si>
  <si>
    <t>Cabello Real Ltd [Member]</t>
  </si>
  <si>
    <t>Preferred stock dividend payment</t>
  </si>
  <si>
    <t>Preferred stock monthly dividend payment</t>
  </si>
  <si>
    <t>Preferred stock dividend payment shares</t>
  </si>
  <si>
    <t>Unregistered common stock combined value</t>
  </si>
  <si>
    <t>Software Maintenance Agreement [Member]</t>
  </si>
  <si>
    <t>Maintenance agreement, terms</t>
  </si>
  <si>
    <t>5 years</t>
  </si>
  <si>
    <t>Issuance of common stock in exchange of software maintenance agreement, Shares</t>
  </si>
  <si>
    <t>Issuance of common stock in exchange of software maintenance agreement</t>
  </si>
  <si>
    <t>Software unamortized written off value</t>
  </si>
  <si>
    <t>Number of restricted common stock</t>
  </si>
  <si>
    <t>Stock-based Compensation (Details Narrative) - USD ($)</t>
  </si>
  <si>
    <t>Stock-based Compensation - Schedule of Stock-Based Compensation Expense (Details) - USD ($)</t>
  </si>
  <si>
    <t>Selling Expense [Member]</t>
  </si>
  <si>
    <t>General and Administrative Expense [Member]</t>
  </si>
  <si>
    <t>Stock-based Compensation - Schedule of Outstanding Stock Options (Details) - $ / shares</t>
  </si>
  <si>
    <t>Number of Options Outstanding Beginning Balance</t>
  </si>
  <si>
    <t>Number of Options Granted</t>
  </si>
  <si>
    <t>Number of Options Exercised</t>
  </si>
  <si>
    <t>Number of Options Forfeited of Expired</t>
  </si>
  <si>
    <t>Number of Options Outstanding Ending Balance</t>
  </si>
  <si>
    <t>Number of Options Exercisable Ending Balance</t>
  </si>
  <si>
    <t>Weighted Average Price Outstanding Beginning Balance</t>
  </si>
  <si>
    <t>Weighted Average Price Granted</t>
  </si>
  <si>
    <t>Weighted Average Price Exercised</t>
  </si>
  <si>
    <t>Weighted Average Price Forfeited of Expired</t>
  </si>
  <si>
    <t>Weighted Average Price Outstanding Ending Balance</t>
  </si>
  <si>
    <t>Weighted Average Price Exercisable Ending Balance</t>
  </si>
  <si>
    <t>Stock-based Compensation - Summary of Weighted Average Stock Options Assumptions (Details)</t>
  </si>
  <si>
    <t>Dec. 31, 2018$ / shares</t>
  </si>
  <si>
    <t>Volatility</t>
  </si>
  <si>
    <t>46.21%</t>
  </si>
  <si>
    <t>Risk-free interest rate</t>
  </si>
  <si>
    <t>2.15%</t>
  </si>
  <si>
    <t>Contractual life (in years)</t>
  </si>
  <si>
    <t>Dividend yield (per share)</t>
  </si>
  <si>
    <t>0.00%</t>
  </si>
  <si>
    <t>Minimum [Member]</t>
  </si>
  <si>
    <t>Strike Price</t>
  </si>
  <si>
    <t>Maximum [Member]</t>
  </si>
  <si>
    <t>Income Taxes (Details Narrative) - USD ($)</t>
  </si>
  <si>
    <t>Corporate taxed income</t>
  </si>
  <si>
    <t>Corporate tax rate</t>
  </si>
  <si>
    <t>35.00%</t>
  </si>
  <si>
    <t>Corporate flat rate</t>
  </si>
  <si>
    <t>21.00%</t>
  </si>
  <si>
    <t>Estimated blended tax rate</t>
  </si>
  <si>
    <t>2.90%</t>
  </si>
  <si>
    <t>Provision for tax percentage</t>
  </si>
  <si>
    <t>1.20%</t>
  </si>
  <si>
    <t>Benefit for income taxes on pre-tax loss (income)</t>
  </si>
  <si>
    <t>Amortization of trademark expenses</t>
  </si>
  <si>
    <t>Tax loss carryforward</t>
  </si>
  <si>
    <t>Income tax valuation reserve</t>
  </si>
  <si>
    <t>Income Taxes - Schedule of Provision (Benefit)  for Income Taxes (Details) - USD ($)</t>
  </si>
  <si>
    <t>U.S. Federal</t>
  </si>
  <si>
    <t>U.S. State</t>
  </si>
  <si>
    <t>Deferred</t>
  </si>
  <si>
    <t>Total benefit (provision) for income taxes</t>
  </si>
  <si>
    <t>Income Taxes - Schedule of Deferred Income Tax Assets (Details) - USD ($)</t>
  </si>
  <si>
    <t>Net operating losses</t>
  </si>
  <si>
    <t>Depreciation, amortization and other</t>
  </si>
  <si>
    <t>Total deferred tax assets</t>
  </si>
  <si>
    <t>Valuation allowance</t>
  </si>
  <si>
    <t>Deferred income tax, net</t>
  </si>
  <si>
    <t>Subsequent Events (Details Narrative) - Cabello Real Ltd [Member] - USD ($)</t>
  </si>
  <si>
    <t>Apr. 03, 2019</t>
  </si>
  <si>
    <t>Mar. 04, 2019</t>
  </si>
  <si>
    <t>Feb. 04, 2019</t>
  </si>
  <si>
    <t>Jan. 03, 2019</t>
  </si>
  <si>
    <t>Subsequent Event [Member] | Callable Preferred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C18" s="5" t="n">
        <v>841205</v>
      </c>
    </row>
    <row r="19" spans="1:3">
      <c r="A19" s="4" t="s">
        <v>30</v>
      </c>
      <c r="C19" s="6" t="n">
        <v>8584135</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50</v>
      </c>
    </row>
    <row r="4" spans="1:2">
      <c r="A4" s="4" t="s">
        <v>181</v>
      </c>
      <c r="B4" s="4" t="s">
        <v>182</v>
      </c>
    </row>
    <row r="5" spans="1:2">
      <c r="A5" s="4" t="s">
        <v>183</v>
      </c>
      <c r="B5" s="4" t="s">
        <v>184</v>
      </c>
    </row>
    <row r="6" spans="1:2">
      <c r="A6" s="4" t="s">
        <v>185</v>
      </c>
      <c r="B6" s="4" t="s">
        <v>186</v>
      </c>
    </row>
    <row r="7" spans="1:2">
      <c r="A7" s="4" t="s">
        <v>187</v>
      </c>
      <c r="B7" s="4" t="s">
        <v>188</v>
      </c>
    </row>
    <row r="8" spans="1:2">
      <c r="A8" s="4" t="s">
        <v>47</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71</v>
      </c>
      <c r="B13" s="4" t="s">
        <v>198</v>
      </c>
    </row>
    <row r="14" spans="1:2">
      <c r="A14" s="4" t="s">
        <v>199</v>
      </c>
      <c r="B14" s="4" t="s">
        <v>200</v>
      </c>
    </row>
    <row r="15" spans="1:2">
      <c r="A15" s="4" t="s">
        <v>201</v>
      </c>
      <c r="B1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7969</v>
      </c>
      <c r="C3" s="5" t="n">
        <v>190233</v>
      </c>
    </row>
    <row r="4" spans="1:3">
      <c r="A4" s="4" t="s">
        <v>41</v>
      </c>
      <c r="B4" s="6" t="n">
        <v>62398</v>
      </c>
      <c r="C4" s="6" t="n">
        <v>165770</v>
      </c>
    </row>
    <row r="5" spans="1:3">
      <c r="A5" s="4" t="s">
        <v>42</v>
      </c>
      <c r="B5" s="6" t="n">
        <v>204893</v>
      </c>
      <c r="C5" s="6" t="n">
        <v>108026</v>
      </c>
    </row>
    <row r="6" spans="1:3">
      <c r="A6" s="4" t="s">
        <v>43</v>
      </c>
      <c r="B6" s="6" t="n">
        <v>1680612</v>
      </c>
      <c r="C6" s="6" t="n">
        <v>2335753</v>
      </c>
    </row>
    <row r="7" spans="1:3">
      <c r="A7" s="4" t="s">
        <v>44</v>
      </c>
      <c r="B7" s="4" t="s">
        <v>45</v>
      </c>
      <c r="C7" s="6" t="n">
        <v>75000</v>
      </c>
    </row>
    <row r="8" spans="1:3">
      <c r="A8" s="4" t="s">
        <v>46</v>
      </c>
      <c r="B8" s="6" t="n">
        <v>31676</v>
      </c>
      <c r="C8" s="6" t="n">
        <v>64923</v>
      </c>
    </row>
    <row r="9" spans="1:3">
      <c r="A9" s="4" t="s">
        <v>47</v>
      </c>
      <c r="B9" s="6" t="n">
        <v>145872</v>
      </c>
      <c r="C9" s="6" t="n">
        <v>196392</v>
      </c>
    </row>
    <row r="10" spans="1:3">
      <c r="A10" s="4" t="s">
        <v>48</v>
      </c>
      <c r="B10" s="6" t="n">
        <v>2233420</v>
      </c>
      <c r="C10" s="6" t="n">
        <v>3136097</v>
      </c>
    </row>
    <row r="11" spans="1:3">
      <c r="A11" s="4" t="s">
        <v>49</v>
      </c>
      <c r="B11" s="6" t="n">
        <v>124359</v>
      </c>
      <c r="C11" s="6" t="n">
        <v>267464</v>
      </c>
    </row>
    <row r="12" spans="1:3">
      <c r="A12" s="4" t="s">
        <v>50</v>
      </c>
      <c r="B12" s="4" t="s">
        <v>45</v>
      </c>
      <c r="C12" s="6" t="n">
        <v>209375</v>
      </c>
    </row>
    <row r="13" spans="1:3">
      <c r="A13" s="4" t="s">
        <v>51</v>
      </c>
      <c r="B13" s="4" t="s">
        <v>45</v>
      </c>
      <c r="C13" s="6" t="n">
        <v>25000</v>
      </c>
    </row>
    <row r="14" spans="1:3">
      <c r="A14" s="4" t="s">
        <v>52</v>
      </c>
      <c r="B14" s="6" t="n">
        <v>4640000</v>
      </c>
      <c r="C14" s="6" t="n">
        <v>8200000</v>
      </c>
    </row>
    <row r="15" spans="1:3">
      <c r="A15" s="4" t="s">
        <v>53</v>
      </c>
      <c r="B15" s="6" t="n">
        <v>6997779</v>
      </c>
      <c r="C15" s="6" t="n">
        <v>11837936</v>
      </c>
    </row>
    <row r="16" spans="1:3">
      <c r="A16" s="3" t="s">
        <v>54</v>
      </c>
    </row>
    <row r="17" spans="1:3">
      <c r="A17" s="4" t="s">
        <v>55</v>
      </c>
      <c r="B17" s="6" t="n">
        <v>646034</v>
      </c>
      <c r="C17" s="6" t="n">
        <v>822216</v>
      </c>
    </row>
    <row r="18" spans="1:3">
      <c r="A18" s="4" t="s">
        <v>56</v>
      </c>
      <c r="B18" s="4" t="s">
        <v>45</v>
      </c>
      <c r="C18" s="6" t="n">
        <v>134432</v>
      </c>
    </row>
    <row r="19" spans="1:3">
      <c r="A19" s="4" t="s">
        <v>57</v>
      </c>
      <c r="B19" s="6" t="n">
        <v>401978</v>
      </c>
      <c r="C19" s="6" t="n">
        <v>177390</v>
      </c>
    </row>
    <row r="20" spans="1:3">
      <c r="A20" s="4" t="s">
        <v>58</v>
      </c>
      <c r="B20" s="6" t="n">
        <v>1048012</v>
      </c>
      <c r="C20" s="6" t="n">
        <v>1134038</v>
      </c>
    </row>
    <row r="21" spans="1:3">
      <c r="A21" s="4" t="s">
        <v>59</v>
      </c>
      <c r="B21" s="6" t="n">
        <v>1048012</v>
      </c>
      <c r="C21" s="6" t="n">
        <v>1134038</v>
      </c>
    </row>
    <row r="22" spans="1:3">
      <c r="A22" s="3" t="s">
        <v>60</v>
      </c>
    </row>
    <row r="23" spans="1:3">
      <c r="A23" s="4" t="s">
        <v>61</v>
      </c>
      <c r="B23" s="6" t="n">
        <v>5000</v>
      </c>
      <c r="C23" s="6" t="n">
        <v>5000</v>
      </c>
    </row>
    <row r="24" spans="1:3">
      <c r="A24" s="4" t="s">
        <v>62</v>
      </c>
      <c r="B24" s="6" t="n">
        <v>8584</v>
      </c>
      <c r="C24" s="6" t="n">
        <v>4150</v>
      </c>
    </row>
    <row r="25" spans="1:3">
      <c r="A25" s="4" t="s">
        <v>63</v>
      </c>
      <c r="B25" s="6" t="n">
        <v>30118775</v>
      </c>
      <c r="C25" s="6" t="n">
        <v>26679777</v>
      </c>
    </row>
    <row r="26" spans="1:3">
      <c r="A26" s="4" t="s">
        <v>64</v>
      </c>
      <c r="B26" s="6" t="n">
        <v>-24182592</v>
      </c>
      <c r="C26" s="6" t="n">
        <v>-15985029</v>
      </c>
    </row>
    <row r="27" spans="1:3">
      <c r="A27" s="4" t="s">
        <v>65</v>
      </c>
      <c r="B27" s="6" t="n">
        <v>5949767</v>
      </c>
      <c r="C27" s="6" t="n">
        <v>10703898</v>
      </c>
    </row>
    <row r="28" spans="1:3">
      <c r="A28" s="4" t="s">
        <v>66</v>
      </c>
      <c r="B28" s="5" t="n">
        <v>6997779</v>
      </c>
      <c r="C28" s="5" t="n">
        <v>11837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6</v>
      </c>
      <c r="B1" s="2" t="s">
        <v>227</v>
      </c>
      <c r="C1" s="2" t="s">
        <v>228</v>
      </c>
      <c r="D1" s="2" t="s">
        <v>229</v>
      </c>
      <c r="E1" s="2" t="s">
        <v>2</v>
      </c>
      <c r="F1" s="2" t="s">
        <v>38</v>
      </c>
      <c r="G1" s="2" t="s">
        <v>230</v>
      </c>
      <c r="H1" s="2" t="s">
        <v>231</v>
      </c>
    </row>
    <row r="2" spans="1:8">
      <c r="A2" s="4" t="s">
        <v>69</v>
      </c>
      <c r="E2" s="7" t="n">
        <v>0.144</v>
      </c>
      <c r="F2" s="7" t="n">
        <v>0.144</v>
      </c>
    </row>
    <row r="3" spans="1:8">
      <c r="A3" s="4" t="s">
        <v>70</v>
      </c>
      <c r="E3" s="5" t="n">
        <v>2</v>
      </c>
      <c r="F3" s="5" t="n">
        <v>2</v>
      </c>
    </row>
    <row r="4" spans="1:8">
      <c r="A4" s="4" t="s">
        <v>232</v>
      </c>
      <c r="E4" s="5" t="n">
        <v>383542</v>
      </c>
    </row>
    <row r="5" spans="1:8">
      <c r="A5" s="4" t="s">
        <v>233</v>
      </c>
      <c r="C5" s="5" t="n">
        <v>150000</v>
      </c>
    </row>
    <row r="6" spans="1:8">
      <c r="A6" s="4" t="s">
        <v>95</v>
      </c>
      <c r="B6" s="5" t="n">
        <v>3397500</v>
      </c>
      <c r="E6" s="6" t="n">
        <v>3397500</v>
      </c>
      <c r="F6" s="4" t="s">
        <v>45</v>
      </c>
    </row>
    <row r="7" spans="1:8">
      <c r="A7" s="4" t="s">
        <v>234</v>
      </c>
      <c r="E7" s="5" t="n">
        <v>13329</v>
      </c>
      <c r="F7" s="5" t="n">
        <v>14675</v>
      </c>
    </row>
    <row r="8" spans="1:8">
      <c r="A8" s="4" t="s">
        <v>235</v>
      </c>
    </row>
    <row r="9" spans="1:8">
      <c r="A9" s="4" t="s">
        <v>236</v>
      </c>
      <c r="H9" s="6" t="n">
        <v>10000000</v>
      </c>
    </row>
    <row r="10" spans="1:8">
      <c r="A10" s="4" t="s">
        <v>237</v>
      </c>
      <c r="H10" s="6" t="n">
        <v>5000000</v>
      </c>
    </row>
    <row r="11" spans="1:8">
      <c r="A11" s="4" t="s">
        <v>69</v>
      </c>
      <c r="H11" s="7" t="n">
        <v>0.144</v>
      </c>
    </row>
    <row r="12" spans="1:8">
      <c r="A12" s="4" t="s">
        <v>238</v>
      </c>
      <c r="H12" s="6" t="n">
        <v>1250000</v>
      </c>
    </row>
    <row r="13" spans="1:8">
      <c r="A13" s="4" t="s">
        <v>239</v>
      </c>
    </row>
    <row r="14" spans="1:8">
      <c r="A14" s="4" t="s">
        <v>236</v>
      </c>
      <c r="H14" s="6" t="n">
        <v>10000000</v>
      </c>
    </row>
    <row r="15" spans="1:8">
      <c r="A15" s="4" t="s">
        <v>237</v>
      </c>
      <c r="H15" s="6" t="n">
        <v>5000000</v>
      </c>
    </row>
    <row r="16" spans="1:8">
      <c r="A16" s="4" t="s">
        <v>69</v>
      </c>
      <c r="H16" s="7" t="n">
        <v>0.144</v>
      </c>
    </row>
    <row r="17" spans="1:8">
      <c r="A17" s="4" t="s">
        <v>70</v>
      </c>
      <c r="H17" s="5" t="n">
        <v>2</v>
      </c>
    </row>
    <row r="18" spans="1:8">
      <c r="A18" s="4" t="s">
        <v>238</v>
      </c>
      <c r="H18" s="6" t="n">
        <v>1250000</v>
      </c>
    </row>
    <row r="19" spans="1:8">
      <c r="A19" s="4" t="s">
        <v>240</v>
      </c>
      <c r="H19" s="6" t="n">
        <v>5000000</v>
      </c>
    </row>
    <row r="20" spans="1:8">
      <c r="A20" s="4" t="s">
        <v>241</v>
      </c>
      <c r="H20" s="7" t="n">
        <v>0.001</v>
      </c>
    </row>
    <row r="21" spans="1:8">
      <c r="A21" s="4" t="s">
        <v>242</v>
      </c>
    </row>
    <row r="22" spans="1:8">
      <c r="A22" s="4" t="s">
        <v>243</v>
      </c>
      <c r="D22" s="8" t="n">
        <v>0.05</v>
      </c>
    </row>
    <row r="23" spans="1:8">
      <c r="A23" s="4" t="s">
        <v>244</v>
      </c>
      <c r="D23" s="6" t="n">
        <v>9500000</v>
      </c>
    </row>
    <row r="24" spans="1:8">
      <c r="A24" s="4" t="s">
        <v>245</v>
      </c>
      <c r="B24" s="6" t="n">
        <v>4500000</v>
      </c>
    </row>
    <row r="25" spans="1:8">
      <c r="A25" s="4" t="s">
        <v>246</v>
      </c>
    </row>
    <row r="26" spans="1:8">
      <c r="A26" s="4" t="s">
        <v>247</v>
      </c>
      <c r="D26" s="5" t="n">
        <v>50000</v>
      </c>
    </row>
    <row r="27" spans="1:8">
      <c r="A27" s="4" t="s">
        <v>248</v>
      </c>
      <c r="D27" s="6" t="n">
        <v>83333</v>
      </c>
    </row>
    <row r="28" spans="1:8">
      <c r="A28" s="4" t="s">
        <v>243</v>
      </c>
      <c r="D28" s="8" t="n">
        <v>0.6</v>
      </c>
    </row>
    <row r="29" spans="1:8">
      <c r="A29" s="4" t="s">
        <v>249</v>
      </c>
    </row>
    <row r="30" spans="1:8">
      <c r="A30" s="4" t="s">
        <v>250</v>
      </c>
      <c r="G30" s="4" t="s">
        <v>2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28"/>
    <col customWidth="1" max="3" min="3" width="30"/>
    <col customWidth="1" max="4" min="4" width="21"/>
    <col customWidth="1" max="5" min="5" width="21"/>
    <col customWidth="1" max="6" min="6" width="21"/>
    <col customWidth="1" max="7" min="7" width="21"/>
  </cols>
  <sheetData>
    <row r="1" spans="1:7">
      <c r="A1" s="1" t="s">
        <v>252</v>
      </c>
      <c r="B1" s="2" t="s">
        <v>253</v>
      </c>
      <c r="C1" s="2" t="s">
        <v>254</v>
      </c>
      <c r="D1" s="2" t="s">
        <v>255</v>
      </c>
      <c r="E1" s="2" t="s">
        <v>256</v>
      </c>
      <c r="F1" s="2" t="s">
        <v>257</v>
      </c>
      <c r="G1" s="2" t="s">
        <v>258</v>
      </c>
    </row>
    <row r="2" spans="1:7">
      <c r="A2" s="3" t="s">
        <v>150</v>
      </c>
    </row>
    <row r="3" spans="1:7">
      <c r="A3" s="4" t="s">
        <v>259</v>
      </c>
      <c r="B3" s="4" t="s">
        <v>260</v>
      </c>
      <c r="C3" s="4" t="s">
        <v>261</v>
      </c>
    </row>
    <row r="4" spans="1:7">
      <c r="A4" s="4" t="s">
        <v>262</v>
      </c>
      <c r="B4" s="9" t="n">
        <v>0.1667</v>
      </c>
      <c r="C4" s="10" t="n">
        <v>0.5</v>
      </c>
    </row>
    <row r="5" spans="1:7">
      <c r="A5" s="4" t="s">
        <v>263</v>
      </c>
      <c r="D5" s="5" t="n">
        <v>3560000</v>
      </c>
      <c r="E5" s="4" t="s">
        <v>45</v>
      </c>
    </row>
    <row r="6" spans="1:7">
      <c r="A6" s="4" t="s">
        <v>264</v>
      </c>
      <c r="D6" s="6" t="n">
        <v>70932</v>
      </c>
      <c r="E6" s="6" t="n">
        <v>28530</v>
      </c>
    </row>
    <row r="7" spans="1:7">
      <c r="A7" s="4" t="s">
        <v>265</v>
      </c>
      <c r="D7" s="6" t="n">
        <v>107969</v>
      </c>
      <c r="E7" s="6" t="n">
        <v>190233</v>
      </c>
      <c r="F7" s="5" t="n">
        <v>172000</v>
      </c>
      <c r="G7" s="5" t="n">
        <v>355568</v>
      </c>
    </row>
    <row r="8" spans="1:7">
      <c r="A8" s="4" t="s">
        <v>266</v>
      </c>
      <c r="D8" s="6" t="n">
        <v>1185408</v>
      </c>
    </row>
    <row r="9" spans="1:7">
      <c r="A9" s="4" t="s">
        <v>64</v>
      </c>
      <c r="D9" s="6" t="n">
        <v>-24182592</v>
      </c>
      <c r="E9" s="6" t="n">
        <v>-15985029</v>
      </c>
    </row>
    <row r="10" spans="1:7">
      <c r="A10" s="4" t="s">
        <v>267</v>
      </c>
      <c r="D10" s="6" t="n">
        <v>-231100</v>
      </c>
      <c r="E10" s="6" t="n">
        <v>951708</v>
      </c>
    </row>
    <row r="11" spans="1:7">
      <c r="A11" s="4" t="s">
        <v>268</v>
      </c>
      <c r="D11" s="5" t="n">
        <v>-8197563</v>
      </c>
      <c r="E11" s="6" t="n">
        <v>204779</v>
      </c>
    </row>
    <row r="12" spans="1:7">
      <c r="A12" s="4" t="s">
        <v>269</v>
      </c>
      <c r="E12" s="6" t="n">
        <v>62500000</v>
      </c>
    </row>
    <row r="13" spans="1:7">
      <c r="A13" s="4" t="s">
        <v>270</v>
      </c>
      <c r="E13" s="5" t="n">
        <v>62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8</v>
      </c>
    </row>
    <row r="3" spans="1:3">
      <c r="A3" s="3" t="s">
        <v>150</v>
      </c>
    </row>
    <row r="4" spans="1:3">
      <c r="A4" s="4" t="s">
        <v>272</v>
      </c>
      <c r="B4" s="5" t="n">
        <v>122599</v>
      </c>
      <c r="C4" s="5" t="n">
        <v>175819</v>
      </c>
    </row>
    <row r="5" spans="1:3">
      <c r="A5" s="4" t="s">
        <v>273</v>
      </c>
      <c r="B5" s="6" t="n">
        <v>23273</v>
      </c>
      <c r="C5" s="6" t="n">
        <v>20573</v>
      </c>
    </row>
    <row r="6" spans="1:3">
      <c r="A6" s="4" t="s">
        <v>109</v>
      </c>
      <c r="B6" s="6" t="n">
        <v>145872</v>
      </c>
      <c r="C6" s="6" t="n">
        <v>196392</v>
      </c>
    </row>
    <row r="7" spans="1:3">
      <c r="A7" s="4" t="s">
        <v>274</v>
      </c>
      <c r="B7" s="6" t="n">
        <v>8200000</v>
      </c>
    </row>
    <row r="8" spans="1:3">
      <c r="A8" s="4" t="s">
        <v>275</v>
      </c>
      <c r="B8" s="6" t="n">
        <v>-3560000</v>
      </c>
      <c r="C8" s="4" t="s">
        <v>45</v>
      </c>
    </row>
    <row r="9" spans="1:3">
      <c r="A9" s="4" t="s">
        <v>276</v>
      </c>
      <c r="B9" s="5" t="n">
        <v>4640000</v>
      </c>
      <c r="C9" s="5" t="n">
        <v>8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7</v>
      </c>
      <c r="B1" s="2" t="s">
        <v>1</v>
      </c>
    </row>
    <row r="2" spans="1:3">
      <c r="B2" s="2" t="s">
        <v>2</v>
      </c>
      <c r="C2" s="2" t="s">
        <v>38</v>
      </c>
    </row>
    <row r="3" spans="1:3">
      <c r="A3" s="3" t="s">
        <v>155</v>
      </c>
    </row>
    <row r="4" spans="1:3">
      <c r="A4" s="4" t="s">
        <v>278</v>
      </c>
      <c r="B4" s="5" t="n">
        <v>77464</v>
      </c>
      <c r="C4" s="5" t="n">
        <v>1299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8</v>
      </c>
    </row>
    <row r="2" spans="1:3">
      <c r="A2" s="3" t="s">
        <v>155</v>
      </c>
    </row>
    <row r="3" spans="1:3">
      <c r="A3" s="4" t="s">
        <v>280</v>
      </c>
      <c r="B3" s="5" t="n">
        <v>110000</v>
      </c>
      <c r="C3" s="5" t="n">
        <v>463310</v>
      </c>
    </row>
    <row r="4" spans="1:3">
      <c r="A4" s="4" t="s">
        <v>281</v>
      </c>
      <c r="B4" s="6" t="n">
        <v>113098</v>
      </c>
      <c r="C4" s="6" t="n">
        <v>99592</v>
      </c>
    </row>
    <row r="5" spans="1:3">
      <c r="A5" s="4" t="s">
        <v>282</v>
      </c>
      <c r="B5" s="6" t="n">
        <v>42064</v>
      </c>
      <c r="C5" s="6" t="n">
        <v>30391</v>
      </c>
    </row>
    <row r="6" spans="1:3">
      <c r="A6" s="4" t="s">
        <v>283</v>
      </c>
      <c r="B6" s="6" t="n">
        <v>26384</v>
      </c>
      <c r="C6" s="6" t="n">
        <v>19493</v>
      </c>
    </row>
    <row r="7" spans="1:3">
      <c r="A7" s="4" t="s">
        <v>284</v>
      </c>
      <c r="B7" s="6" t="n">
        <v>291546</v>
      </c>
      <c r="C7" s="6" t="n">
        <v>612786</v>
      </c>
    </row>
    <row r="8" spans="1:3">
      <c r="A8" s="4" t="s">
        <v>285</v>
      </c>
      <c r="B8" s="6" t="n">
        <v>-167187</v>
      </c>
      <c r="C8" s="6" t="n">
        <v>-345322</v>
      </c>
    </row>
    <row r="9" spans="1:3">
      <c r="A9" s="4" t="s">
        <v>286</v>
      </c>
      <c r="B9" s="5" t="n">
        <v>124359</v>
      </c>
      <c r="C9" s="5" t="n">
        <v>2674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87</v>
      </c>
      <c r="B1" s="2" t="s">
        <v>255</v>
      </c>
    </row>
    <row r="2" spans="1:2">
      <c r="A2" s="4" t="s">
        <v>288</v>
      </c>
    </row>
    <row r="3" spans="1:2">
      <c r="A3" s="4" t="s">
        <v>289</v>
      </c>
      <c r="B3" s="5" t="n">
        <v>187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3" t="s">
        <v>68</v>
      </c>
    </row>
    <row r="3" spans="1:3">
      <c r="A3" s="4" t="s">
        <v>69</v>
      </c>
      <c r="B3" s="7" t="n">
        <v>0.144</v>
      </c>
      <c r="C3" s="7" t="n">
        <v>0.144</v>
      </c>
    </row>
    <row r="4" spans="1:3">
      <c r="A4" s="4" t="s">
        <v>70</v>
      </c>
      <c r="B4" s="6" t="n">
        <v>2</v>
      </c>
      <c r="C4" s="6" t="n">
        <v>2</v>
      </c>
    </row>
    <row r="5" spans="1:3">
      <c r="A5" s="4" t="s">
        <v>71</v>
      </c>
      <c r="B5" s="7" t="n">
        <v>0.001</v>
      </c>
      <c r="C5" s="7" t="n">
        <v>0.001</v>
      </c>
    </row>
    <row r="6" spans="1:3">
      <c r="A6" s="4" t="s">
        <v>72</v>
      </c>
      <c r="B6" s="6" t="n">
        <v>10000000</v>
      </c>
      <c r="C6" s="6" t="n">
        <v>10000000</v>
      </c>
    </row>
    <row r="7" spans="1:3">
      <c r="A7" s="4" t="s">
        <v>73</v>
      </c>
      <c r="B7" s="6" t="n">
        <v>5000000</v>
      </c>
      <c r="C7" s="6" t="n">
        <v>5000000</v>
      </c>
    </row>
    <row r="8" spans="1:3">
      <c r="A8" s="4" t="s">
        <v>74</v>
      </c>
      <c r="B8" s="6" t="n">
        <v>5000000</v>
      </c>
      <c r="C8" s="6" t="n">
        <v>5000000</v>
      </c>
    </row>
    <row r="9" spans="1:3">
      <c r="A9" s="4" t="s">
        <v>75</v>
      </c>
      <c r="B9" s="7" t="n">
        <v>0.001</v>
      </c>
      <c r="C9" s="7" t="n">
        <v>0.001</v>
      </c>
    </row>
    <row r="10" spans="1:3">
      <c r="A10" s="4" t="s">
        <v>76</v>
      </c>
      <c r="B10" s="6" t="n">
        <v>70000000</v>
      </c>
      <c r="C10" s="6" t="n">
        <v>70000000</v>
      </c>
    </row>
    <row r="11" spans="1:3">
      <c r="A11" s="4" t="s">
        <v>77</v>
      </c>
      <c r="B11" s="6" t="n">
        <v>8584135</v>
      </c>
      <c r="C11" s="6" t="n">
        <v>4150059</v>
      </c>
    </row>
    <row r="12" spans="1:3">
      <c r="A12" s="4" t="s">
        <v>78</v>
      </c>
      <c r="B12" s="6" t="n">
        <v>8584135</v>
      </c>
      <c r="C12" s="6" t="n">
        <v>4150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0</v>
      </c>
      <c r="B1" s="2" t="s">
        <v>227</v>
      </c>
      <c r="C1" s="2" t="s">
        <v>2</v>
      </c>
      <c r="D1" s="2" t="s">
        <v>38</v>
      </c>
    </row>
    <row r="2" spans="1:4">
      <c r="A2" s="4" t="s">
        <v>42</v>
      </c>
      <c r="C2" s="5" t="n">
        <v>204893</v>
      </c>
      <c r="D2" s="5" t="n">
        <v>108026</v>
      </c>
    </row>
    <row r="3" spans="1:4">
      <c r="A3" s="4" t="s">
        <v>234</v>
      </c>
      <c r="C3" s="6" t="n">
        <v>13329</v>
      </c>
      <c r="D3" s="6" t="n">
        <v>14675</v>
      </c>
    </row>
    <row r="4" spans="1:4">
      <c r="A4" s="4" t="s">
        <v>291</v>
      </c>
      <c r="B4" s="5" t="n">
        <v>3397500</v>
      </c>
      <c r="C4" s="6" t="n">
        <v>3397500</v>
      </c>
      <c r="D4" s="4" t="s">
        <v>45</v>
      </c>
    </row>
    <row r="5" spans="1:4">
      <c r="A5" s="4" t="s">
        <v>292</v>
      </c>
    </row>
    <row r="6" spans="1:4">
      <c r="A6" s="4" t="s">
        <v>293</v>
      </c>
      <c r="C6" s="6" t="n">
        <v>60000</v>
      </c>
    </row>
    <row r="7" spans="1:4">
      <c r="A7" s="4" t="s">
        <v>234</v>
      </c>
      <c r="C7" s="5" t="n">
        <v>13329</v>
      </c>
      <c r="D7" s="5" t="n">
        <v>14675</v>
      </c>
    </row>
    <row r="8" spans="1:4">
      <c r="A8" s="4" t="s">
        <v>294</v>
      </c>
    </row>
    <row r="9" spans="1:4">
      <c r="A9" s="4" t="s">
        <v>295</v>
      </c>
      <c r="B9" s="6" t="n">
        <v>4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80"/>
    <col customWidth="1" max="6" min="6" width="14"/>
  </cols>
  <sheetData>
    <row r="1" spans="1:6">
      <c r="A1" s="1" t="s">
        <v>296</v>
      </c>
      <c r="B1" s="2" t="s">
        <v>297</v>
      </c>
      <c r="C1" s="2" t="s">
        <v>298</v>
      </c>
      <c r="D1" s="2" t="s">
        <v>299</v>
      </c>
      <c r="E1" s="2" t="s">
        <v>2</v>
      </c>
      <c r="F1" s="2" t="s">
        <v>38</v>
      </c>
    </row>
    <row r="2" spans="1:6">
      <c r="A2" s="4" t="s">
        <v>300</v>
      </c>
      <c r="E2" s="4" t="s">
        <v>301</v>
      </c>
    </row>
    <row r="3" spans="1:6">
      <c r="A3" s="4" t="s">
        <v>302</v>
      </c>
      <c r="E3" s="5" t="n">
        <v>493343</v>
      </c>
      <c r="F3" s="5" t="n">
        <v>620469</v>
      </c>
    </row>
    <row r="4" spans="1:6">
      <c r="A4" s="4" t="s">
        <v>303</v>
      </c>
      <c r="F4" s="4" t="s">
        <v>45</v>
      </c>
    </row>
    <row r="5" spans="1:6">
      <c r="A5" s="4" t="s">
        <v>51</v>
      </c>
      <c r="E5" s="4" t="s">
        <v>45</v>
      </c>
      <c r="F5" s="5" t="n">
        <v>25000</v>
      </c>
    </row>
    <row r="6" spans="1:6">
      <c r="A6" s="4" t="s">
        <v>304</v>
      </c>
      <c r="E6" s="5" t="n">
        <v>25000</v>
      </c>
    </row>
    <row r="7" spans="1:6">
      <c r="A7" s="4" t="s">
        <v>305</v>
      </c>
      <c r="B7" s="5" t="n">
        <v>25000</v>
      </c>
    </row>
    <row r="8" spans="1:6">
      <c r="A8" s="4" t="s">
        <v>306</v>
      </c>
    </row>
    <row r="9" spans="1:6">
      <c r="A9" s="4" t="s">
        <v>307</v>
      </c>
      <c r="E9" s="6" t="n">
        <v>72324</v>
      </c>
    </row>
    <row r="10" spans="1:6">
      <c r="A10" s="4" t="s">
        <v>308</v>
      </c>
    </row>
    <row r="11" spans="1:6">
      <c r="A11" s="4" t="s">
        <v>307</v>
      </c>
      <c r="E11" s="6" t="n">
        <v>120000</v>
      </c>
    </row>
    <row r="12" spans="1:6">
      <c r="A12" s="4" t="s">
        <v>309</v>
      </c>
    </row>
    <row r="13" spans="1:6">
      <c r="A13" s="4" t="s">
        <v>310</v>
      </c>
      <c r="D13" s="4" t="s">
        <v>311</v>
      </c>
    </row>
    <row r="14" spans="1:6">
      <c r="A14" s="4" t="s">
        <v>312</v>
      </c>
      <c r="D14" s="6" t="n">
        <v>9167</v>
      </c>
    </row>
    <row r="15" spans="1:6">
      <c r="A15" s="4" t="s">
        <v>313</v>
      </c>
      <c r="D15" s="5" t="n">
        <v>25000</v>
      </c>
    </row>
    <row r="16" spans="1:6">
      <c r="A16" s="4" t="s">
        <v>303</v>
      </c>
      <c r="C16" s="5" t="n">
        <v>25000</v>
      </c>
    </row>
    <row r="17" spans="1:6">
      <c r="A17" s="4" t="s">
        <v>314</v>
      </c>
    </row>
    <row r="18" spans="1:6">
      <c r="A18" s="4" t="s">
        <v>315</v>
      </c>
      <c r="E18" s="4" t="s">
        <v>316</v>
      </c>
      <c r="F18" s="4" t="s">
        <v>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18</v>
      </c>
      <c r="B1" s="2" t="s">
        <v>255</v>
      </c>
    </row>
    <row r="2" spans="1:2">
      <c r="A2" s="3" t="s">
        <v>163</v>
      </c>
    </row>
    <row r="3" spans="1:2">
      <c r="A3" s="4" t="s">
        <v>319</v>
      </c>
      <c r="B3" s="5" t="n">
        <v>282240</v>
      </c>
    </row>
    <row r="4" spans="1:2">
      <c r="A4" s="4" t="s">
        <v>320</v>
      </c>
      <c r="B4" s="6" t="n">
        <v>159292</v>
      </c>
    </row>
    <row r="5" spans="1:2">
      <c r="A5" s="4" t="s">
        <v>321</v>
      </c>
      <c r="B5" s="6" t="n">
        <v>148804</v>
      </c>
    </row>
    <row r="6" spans="1:2">
      <c r="A6" s="4" t="s">
        <v>322</v>
      </c>
      <c r="B6" s="6" t="n">
        <v>120045</v>
      </c>
    </row>
    <row r="7" spans="1:2">
      <c r="A7" s="4" t="s">
        <v>323</v>
      </c>
      <c r="B7" s="6" t="n">
        <v>24808</v>
      </c>
    </row>
    <row r="8" spans="1:2">
      <c r="A8" s="4" t="s">
        <v>109</v>
      </c>
      <c r="B8" s="5" t="n">
        <v>7351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24</v>
      </c>
      <c r="B1" s="2" t="s">
        <v>325</v>
      </c>
      <c r="C1" s="2" t="s">
        <v>325</v>
      </c>
      <c r="D1" s="2" t="s">
        <v>2</v>
      </c>
      <c r="E1" s="2" t="s">
        <v>38</v>
      </c>
    </row>
    <row r="2" spans="1:5">
      <c r="A2" s="4" t="s">
        <v>326</v>
      </c>
      <c r="D2" s="5" t="n">
        <v>401978</v>
      </c>
      <c r="E2" s="5" t="n">
        <v>177390</v>
      </c>
    </row>
    <row r="3" spans="1:5">
      <c r="A3" s="4" t="s">
        <v>327</v>
      </c>
    </row>
    <row r="4" spans="1:5">
      <c r="A4" s="4" t="s">
        <v>328</v>
      </c>
      <c r="B4" s="5" t="n">
        <v>500000</v>
      </c>
    </row>
    <row r="5" spans="1:5">
      <c r="A5" s="4" t="s">
        <v>329</v>
      </c>
      <c r="B5" s="4" t="s">
        <v>311</v>
      </c>
      <c r="C5" s="4" t="s">
        <v>311</v>
      </c>
    </row>
    <row r="6" spans="1:5">
      <c r="A6" s="4" t="s">
        <v>330</v>
      </c>
    </row>
    <row r="7" spans="1:5">
      <c r="A7" s="4" t="s">
        <v>331</v>
      </c>
      <c r="C7" s="4" t="s">
        <v>332</v>
      </c>
    </row>
    <row r="8" spans="1:5">
      <c r="A8" s="4" t="s">
        <v>333</v>
      </c>
    </row>
    <row r="9" spans="1:5">
      <c r="A9" s="4" t="s">
        <v>331</v>
      </c>
      <c r="C9" s="4" t="s">
        <v>3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14"/>
    <col customWidth="1" max="3" min="3" width="28"/>
    <col customWidth="1" max="4" min="4" width="14"/>
    <col customWidth="1" max="5" min="5" width="30"/>
    <col customWidth="1" max="6" min="6" width="14"/>
    <col customWidth="1" max="7" min="7" width="14"/>
    <col customWidth="1" max="8" min="8" width="14"/>
  </cols>
  <sheetData>
    <row r="1" spans="1:8">
      <c r="A1" s="1" t="s">
        <v>335</v>
      </c>
      <c r="B1" s="2" t="s">
        <v>227</v>
      </c>
      <c r="C1" s="2" t="s">
        <v>253</v>
      </c>
      <c r="D1" s="2" t="s">
        <v>336</v>
      </c>
      <c r="E1" s="2" t="s">
        <v>254</v>
      </c>
      <c r="F1" s="2" t="s">
        <v>2</v>
      </c>
      <c r="G1" s="2" t="s">
        <v>38</v>
      </c>
      <c r="H1" s="2" t="s">
        <v>231</v>
      </c>
    </row>
    <row r="2" spans="1:8">
      <c r="A2" s="4" t="s">
        <v>259</v>
      </c>
      <c r="C2" s="4" t="s">
        <v>260</v>
      </c>
      <c r="E2" s="4" t="s">
        <v>261</v>
      </c>
    </row>
    <row r="3" spans="1:8">
      <c r="A3" s="4" t="s">
        <v>69</v>
      </c>
      <c r="F3" s="7" t="n">
        <v>0.144</v>
      </c>
      <c r="G3" s="7" t="n">
        <v>0.144</v>
      </c>
    </row>
    <row r="4" spans="1:8">
      <c r="A4" s="4" t="s">
        <v>72</v>
      </c>
      <c r="F4" s="6" t="n">
        <v>10000000</v>
      </c>
      <c r="G4" s="6" t="n">
        <v>10000000</v>
      </c>
    </row>
    <row r="5" spans="1:8">
      <c r="A5" s="4" t="s">
        <v>73</v>
      </c>
      <c r="F5" s="6" t="n">
        <v>5000000</v>
      </c>
      <c r="G5" s="6" t="n">
        <v>5000000</v>
      </c>
    </row>
    <row r="6" spans="1:8">
      <c r="A6" s="4" t="s">
        <v>74</v>
      </c>
      <c r="F6" s="6" t="n">
        <v>5000000</v>
      </c>
      <c r="G6" s="6" t="n">
        <v>5000000</v>
      </c>
    </row>
    <row r="7" spans="1:8">
      <c r="A7" s="4" t="s">
        <v>76</v>
      </c>
      <c r="F7" s="6" t="n">
        <v>70000000</v>
      </c>
      <c r="G7" s="6" t="n">
        <v>70000000</v>
      </c>
    </row>
    <row r="8" spans="1:8">
      <c r="A8" s="4" t="s">
        <v>77</v>
      </c>
      <c r="F8" s="6" t="n">
        <v>8584135</v>
      </c>
      <c r="G8" s="6" t="n">
        <v>4150059</v>
      </c>
    </row>
    <row r="9" spans="1:8">
      <c r="A9" s="4" t="s">
        <v>78</v>
      </c>
      <c r="F9" s="6" t="n">
        <v>8584135</v>
      </c>
      <c r="G9" s="6" t="n">
        <v>4150059</v>
      </c>
    </row>
    <row r="10" spans="1:8">
      <c r="A10" s="4" t="s">
        <v>337</v>
      </c>
      <c r="F10" s="6" t="n">
        <v>72324</v>
      </c>
    </row>
    <row r="11" spans="1:8">
      <c r="A11" s="4" t="s">
        <v>338</v>
      </c>
    </row>
    <row r="12" spans="1:8">
      <c r="A12" s="4" t="s">
        <v>339</v>
      </c>
      <c r="F12" s="5" t="n">
        <v>1320000</v>
      </c>
    </row>
    <row r="13" spans="1:8">
      <c r="A13" s="4" t="s">
        <v>340</v>
      </c>
      <c r="F13" s="5" t="n">
        <v>60000</v>
      </c>
    </row>
    <row r="14" spans="1:8">
      <c r="A14" s="4" t="s">
        <v>341</v>
      </c>
      <c r="F14" s="6" t="n">
        <v>5000000</v>
      </c>
    </row>
    <row r="15" spans="1:8">
      <c r="A15" s="4" t="s">
        <v>235</v>
      </c>
    </row>
    <row r="16" spans="1:8">
      <c r="A16" s="4" t="s">
        <v>236</v>
      </c>
      <c r="H16" s="6" t="n">
        <v>10000000</v>
      </c>
    </row>
    <row r="17" spans="1:8">
      <c r="A17" s="4" t="s">
        <v>237</v>
      </c>
      <c r="H17" s="6" t="n">
        <v>5000000</v>
      </c>
    </row>
    <row r="18" spans="1:8">
      <c r="A18" s="4" t="s">
        <v>238</v>
      </c>
      <c r="H18" s="6" t="n">
        <v>1250000</v>
      </c>
    </row>
    <row r="19" spans="1:8">
      <c r="A19" s="4" t="s">
        <v>342</v>
      </c>
      <c r="H19" s="5" t="n">
        <v>8200000</v>
      </c>
    </row>
    <row r="20" spans="1:8">
      <c r="A20" s="4" t="s">
        <v>69</v>
      </c>
      <c r="H20" s="7" t="n">
        <v>0.144</v>
      </c>
    </row>
    <row r="21" spans="1:8">
      <c r="A21" s="4" t="s">
        <v>343</v>
      </c>
    </row>
    <row r="22" spans="1:8">
      <c r="A22" s="4" t="s">
        <v>344</v>
      </c>
      <c r="D22" s="4" t="s">
        <v>345</v>
      </c>
    </row>
    <row r="23" spans="1:8">
      <c r="A23" s="4" t="s">
        <v>346</v>
      </c>
      <c r="D23" s="6" t="n">
        <v>250000</v>
      </c>
    </row>
    <row r="24" spans="1:8">
      <c r="A24" s="4" t="s">
        <v>347</v>
      </c>
      <c r="D24" s="5" t="n">
        <v>375000</v>
      </c>
    </row>
    <row r="25" spans="1:8">
      <c r="A25" s="4" t="s">
        <v>348</v>
      </c>
      <c r="D25" s="5" t="n">
        <v>265625</v>
      </c>
    </row>
    <row r="26" spans="1:8">
      <c r="A26" s="4" t="s">
        <v>294</v>
      </c>
    </row>
    <row r="27" spans="1:8">
      <c r="A27" s="4" t="s">
        <v>349</v>
      </c>
      <c r="B27" s="6" t="n">
        <v>4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0</v>
      </c>
      <c r="B1" s="2" t="s">
        <v>1</v>
      </c>
    </row>
    <row r="2" spans="1:3">
      <c r="B2" s="2" t="s">
        <v>2</v>
      </c>
      <c r="C2" s="2" t="s">
        <v>38</v>
      </c>
    </row>
    <row r="3" spans="1:3">
      <c r="A3" s="3" t="s">
        <v>172</v>
      </c>
    </row>
    <row r="4" spans="1:3">
      <c r="A4" s="4" t="s">
        <v>128</v>
      </c>
      <c r="B4" s="5" t="n">
        <v>70932</v>
      </c>
      <c r="C4" s="5" t="n">
        <v>285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8</v>
      </c>
    </row>
    <row r="3" spans="1:3">
      <c r="A3" s="4" t="s">
        <v>109</v>
      </c>
      <c r="B3" s="5" t="n">
        <v>70932</v>
      </c>
      <c r="C3" s="5" t="n">
        <v>28530</v>
      </c>
    </row>
    <row r="4" spans="1:3">
      <c r="A4" s="4" t="s">
        <v>352</v>
      </c>
    </row>
    <row r="5" spans="1:3">
      <c r="A5" s="4" t="s">
        <v>109</v>
      </c>
      <c r="B5" s="6" t="n">
        <v>38041</v>
      </c>
      <c r="C5" s="4" t="s">
        <v>45</v>
      </c>
    </row>
    <row r="6" spans="1:3">
      <c r="A6" s="4" t="s">
        <v>353</v>
      </c>
    </row>
    <row r="7" spans="1:3">
      <c r="A7" s="4" t="s">
        <v>109</v>
      </c>
      <c r="B7" s="5" t="n">
        <v>32891</v>
      </c>
      <c r="C7" s="5" t="n">
        <v>28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8</v>
      </c>
    </row>
    <row r="3" spans="1:3">
      <c r="A3" s="3" t="s">
        <v>172</v>
      </c>
    </row>
    <row r="4" spans="1:3">
      <c r="A4" s="4" t="s">
        <v>355</v>
      </c>
      <c r="B4" s="6" t="n">
        <v>58332</v>
      </c>
      <c r="C4" s="4" t="s">
        <v>45</v>
      </c>
    </row>
    <row r="5" spans="1:3">
      <c r="A5" s="4" t="s">
        <v>356</v>
      </c>
      <c r="B5" s="6" t="n">
        <v>3332</v>
      </c>
      <c r="C5" s="6" t="n">
        <v>58332</v>
      </c>
    </row>
    <row r="6" spans="1:3">
      <c r="A6" s="4" t="s">
        <v>357</v>
      </c>
      <c r="B6" s="4" t="s">
        <v>45</v>
      </c>
      <c r="C6" s="4" t="s">
        <v>45</v>
      </c>
    </row>
    <row r="7" spans="1:3">
      <c r="A7" s="4" t="s">
        <v>358</v>
      </c>
      <c r="B7" s="6" t="n">
        <v>-61664</v>
      </c>
    </row>
    <row r="8" spans="1:3">
      <c r="A8" s="4" t="s">
        <v>359</v>
      </c>
      <c r="B8" s="4" t="s">
        <v>45</v>
      </c>
      <c r="C8" s="6" t="n">
        <v>58332</v>
      </c>
    </row>
    <row r="9" spans="1:3">
      <c r="A9" s="4" t="s">
        <v>360</v>
      </c>
      <c r="B9" s="4" t="s">
        <v>45</v>
      </c>
      <c r="C9" s="6" t="n">
        <v>7292</v>
      </c>
    </row>
    <row r="10" spans="1:3">
      <c r="A10" s="4" t="s">
        <v>361</v>
      </c>
      <c r="B10" s="8" t="n">
        <v>9.42</v>
      </c>
      <c r="C10" s="4" t="s">
        <v>45</v>
      </c>
    </row>
    <row r="11" spans="1:3">
      <c r="A11" s="4" t="s">
        <v>362</v>
      </c>
      <c r="B11" s="11" t="n">
        <v>1.65</v>
      </c>
      <c r="C11" s="11" t="n">
        <v>9.42</v>
      </c>
    </row>
    <row r="12" spans="1:3">
      <c r="A12" s="4" t="s">
        <v>363</v>
      </c>
      <c r="B12" s="4" t="s">
        <v>45</v>
      </c>
      <c r="C12" s="4" t="s">
        <v>45</v>
      </c>
    </row>
    <row r="13" spans="1:3">
      <c r="A13" s="4" t="s">
        <v>364</v>
      </c>
      <c r="B13" s="6" t="n">
        <v>9</v>
      </c>
    </row>
    <row r="14" spans="1:3">
      <c r="A14" s="4" t="s">
        <v>365</v>
      </c>
      <c r="B14" s="4" t="s">
        <v>45</v>
      </c>
      <c r="C14" s="11" t="n">
        <v>9.42</v>
      </c>
    </row>
    <row r="15" spans="1:3">
      <c r="A15" s="4" t="s">
        <v>366</v>
      </c>
      <c r="B15" s="4" t="s">
        <v>45</v>
      </c>
      <c r="C15" s="8" t="n">
        <v>10.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67</v>
      </c>
      <c r="B1" s="2" t="s">
        <v>1</v>
      </c>
    </row>
    <row r="2" spans="1:2">
      <c r="B2" s="2" t="s">
        <v>368</v>
      </c>
    </row>
    <row r="3" spans="1:2">
      <c r="A3" s="4" t="s">
        <v>369</v>
      </c>
      <c r="B3" s="4" t="s">
        <v>370</v>
      </c>
    </row>
    <row r="4" spans="1:2">
      <c r="A4" s="4" t="s">
        <v>371</v>
      </c>
      <c r="B4" s="4" t="s">
        <v>372</v>
      </c>
    </row>
    <row r="5" spans="1:2">
      <c r="A5" s="4" t="s">
        <v>373</v>
      </c>
      <c r="B5" s="4" t="s">
        <v>345</v>
      </c>
    </row>
    <row r="6" spans="1:2">
      <c r="A6" s="4" t="s">
        <v>374</v>
      </c>
      <c r="B6" s="4" t="s">
        <v>375</v>
      </c>
    </row>
    <row r="7" spans="1:2">
      <c r="A7" s="4" t="s">
        <v>376</v>
      </c>
    </row>
    <row r="8" spans="1:2">
      <c r="A8" s="4" t="s">
        <v>377</v>
      </c>
      <c r="B8" s="8" t="n">
        <v>1.65</v>
      </c>
    </row>
    <row r="9" spans="1:2">
      <c r="A9" s="4" t="s">
        <v>378</v>
      </c>
    </row>
    <row r="10" spans="1:2">
      <c r="A10" s="4" t="s">
        <v>377</v>
      </c>
      <c r="B10" s="8" t="n">
        <v>10.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79</v>
      </c>
      <c r="B1" s="2" t="s">
        <v>1</v>
      </c>
    </row>
    <row r="2" spans="1:3">
      <c r="B2" s="2" t="s">
        <v>2</v>
      </c>
      <c r="C2" s="2" t="s">
        <v>38</v>
      </c>
    </row>
    <row r="3" spans="1:3">
      <c r="A3" s="3" t="s">
        <v>175</v>
      </c>
    </row>
    <row r="4" spans="1:3">
      <c r="A4" s="4" t="s">
        <v>380</v>
      </c>
      <c r="B4" s="5" t="n">
        <v>10000000</v>
      </c>
    </row>
    <row r="5" spans="1:3">
      <c r="A5" s="4" t="s">
        <v>381</v>
      </c>
      <c r="B5" s="4" t="s">
        <v>382</v>
      </c>
    </row>
    <row r="6" spans="1:3">
      <c r="A6" s="4" t="s">
        <v>383</v>
      </c>
      <c r="B6" s="4" t="s">
        <v>384</v>
      </c>
    </row>
    <row r="7" spans="1:3">
      <c r="A7" s="4" t="s">
        <v>385</v>
      </c>
      <c r="B7" s="4" t="s">
        <v>386</v>
      </c>
    </row>
    <row r="8" spans="1:3">
      <c r="A8" s="4" t="s">
        <v>387</v>
      </c>
      <c r="C8" s="4" t="s">
        <v>388</v>
      </c>
    </row>
    <row r="9" spans="1:3">
      <c r="A9" s="4" t="s">
        <v>389</v>
      </c>
      <c r="B9" s="5" t="n">
        <v>4598845</v>
      </c>
      <c r="C9" s="5" t="n">
        <v>945103</v>
      </c>
    </row>
    <row r="10" spans="1:3">
      <c r="A10" s="4" t="s">
        <v>390</v>
      </c>
      <c r="B10" s="6" t="n">
        <v>546667</v>
      </c>
    </row>
    <row r="11" spans="1:3">
      <c r="A11" s="4" t="s">
        <v>98</v>
      </c>
      <c r="B11" s="6" t="n">
        <v>-132203</v>
      </c>
      <c r="C11" s="5" t="n">
        <v>11036</v>
      </c>
    </row>
    <row r="12" spans="1:3">
      <c r="A12" s="4" t="s">
        <v>391</v>
      </c>
      <c r="B12" s="5" t="n">
        <v>5832269</v>
      </c>
    </row>
    <row r="13" spans="1:3">
      <c r="A13" s="4" t="s">
        <v>392</v>
      </c>
      <c r="B13" s="4" t="s">
        <v>3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12143242</v>
      </c>
      <c r="C4" s="5" t="n">
        <v>16069119</v>
      </c>
    </row>
    <row r="5" spans="1:3">
      <c r="A5" s="4" t="s">
        <v>82</v>
      </c>
      <c r="B5" s="6" t="n">
        <v>6960243</v>
      </c>
      <c r="C5" s="6" t="n">
        <v>8616081</v>
      </c>
    </row>
    <row r="6" spans="1:3">
      <c r="A6" s="4" t="s">
        <v>83</v>
      </c>
      <c r="B6" s="6" t="n">
        <v>5182999</v>
      </c>
      <c r="C6" s="6" t="n">
        <v>7453038</v>
      </c>
    </row>
    <row r="7" spans="1:3">
      <c r="A7" s="3" t="s">
        <v>84</v>
      </c>
    </row>
    <row r="8" spans="1:3">
      <c r="A8" s="4" t="s">
        <v>85</v>
      </c>
      <c r="B8" s="6" t="n">
        <v>13329</v>
      </c>
      <c r="C8" s="6" t="n">
        <v>14675</v>
      </c>
    </row>
    <row r="9" spans="1:3">
      <c r="A9" s="4" t="s">
        <v>86</v>
      </c>
      <c r="B9" s="6" t="n">
        <v>4072735</v>
      </c>
      <c r="C9" s="6" t="n">
        <v>5184806</v>
      </c>
    </row>
    <row r="10" spans="1:3">
      <c r="A10" s="4" t="s">
        <v>87</v>
      </c>
      <c r="B10" s="6" t="n">
        <v>1328035</v>
      </c>
      <c r="C10" s="6" t="n">
        <v>1301849</v>
      </c>
    </row>
    <row r="11" spans="1:3">
      <c r="A11" s="4" t="s">
        <v>88</v>
      </c>
      <c r="B11" s="6" t="n">
        <v>5414099</v>
      </c>
      <c r="C11" s="6" t="n">
        <v>6501330</v>
      </c>
    </row>
    <row r="12" spans="1:3">
      <c r="A12" s="4" t="s">
        <v>89</v>
      </c>
      <c r="B12" s="6" t="n">
        <v>-231100</v>
      </c>
      <c r="C12" s="6" t="n">
        <v>951708</v>
      </c>
    </row>
    <row r="13" spans="1:3">
      <c r="A13" s="3" t="s">
        <v>90</v>
      </c>
    </row>
    <row r="14" spans="1:3">
      <c r="A14" s="4" t="s">
        <v>91</v>
      </c>
      <c r="B14" s="4" t="s">
        <v>45</v>
      </c>
      <c r="C14" s="6" t="n">
        <v>70</v>
      </c>
    </row>
    <row r="15" spans="1:3">
      <c r="A15" s="4" t="s">
        <v>92</v>
      </c>
      <c r="B15" s="6" t="n">
        <v>-36713</v>
      </c>
      <c r="C15" s="6" t="n">
        <v>-8703</v>
      </c>
    </row>
    <row r="16" spans="1:3">
      <c r="A16" s="4" t="s">
        <v>93</v>
      </c>
      <c r="B16" s="6" t="n">
        <v>-384455</v>
      </c>
      <c r="C16" s="6" t="n">
        <v>-7260</v>
      </c>
    </row>
    <row r="17" spans="1:3">
      <c r="A17" s="4" t="s">
        <v>94</v>
      </c>
      <c r="B17" s="6" t="n">
        <v>-3560000</v>
      </c>
      <c r="C17" s="4" t="s">
        <v>45</v>
      </c>
    </row>
    <row r="18" spans="1:3">
      <c r="A18" s="4" t="s">
        <v>95</v>
      </c>
      <c r="B18" s="6" t="n">
        <v>-3397500</v>
      </c>
      <c r="C18" s="4" t="s">
        <v>45</v>
      </c>
    </row>
    <row r="19" spans="1:3">
      <c r="A19" s="4" t="s">
        <v>96</v>
      </c>
      <c r="B19" s="6" t="n">
        <v>-7378666</v>
      </c>
      <c r="C19" s="6" t="n">
        <v>-8499</v>
      </c>
    </row>
    <row r="20" spans="1:3">
      <c r="A20" s="4" t="s">
        <v>97</v>
      </c>
      <c r="B20" s="6" t="n">
        <v>-7609766</v>
      </c>
      <c r="C20" s="6" t="n">
        <v>935815</v>
      </c>
    </row>
    <row r="21" spans="1:3">
      <c r="A21" s="4" t="s">
        <v>98</v>
      </c>
      <c r="B21" s="6" t="n">
        <v>132203</v>
      </c>
      <c r="C21" s="6" t="n">
        <v>-11036</v>
      </c>
    </row>
    <row r="22" spans="1:3">
      <c r="A22" s="4" t="s">
        <v>99</v>
      </c>
      <c r="B22" s="6" t="n">
        <v>-7477563</v>
      </c>
      <c r="C22" s="6" t="n">
        <v>924779</v>
      </c>
    </row>
    <row r="23" spans="1:3">
      <c r="A23" s="4" t="s">
        <v>100</v>
      </c>
      <c r="B23" s="6" t="n">
        <v>-720000</v>
      </c>
      <c r="C23" s="6" t="n">
        <v>-720000</v>
      </c>
    </row>
    <row r="24" spans="1:3">
      <c r="A24" s="4" t="s">
        <v>101</v>
      </c>
      <c r="B24" s="5" t="n">
        <v>-8197563</v>
      </c>
      <c r="C24" s="5" t="n">
        <v>204779</v>
      </c>
    </row>
    <row r="25" spans="1:3">
      <c r="A25" s="4" t="s">
        <v>102</v>
      </c>
      <c r="B25" s="8" t="n">
        <v>-1.25</v>
      </c>
      <c r="C25" s="8" t="n">
        <v>0.05</v>
      </c>
    </row>
    <row r="26" spans="1:3">
      <c r="A26" s="4" t="s">
        <v>103</v>
      </c>
      <c r="B26" s="6" t="n">
        <v>6533440</v>
      </c>
      <c r="C26" s="6" t="n">
        <v>4150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8</v>
      </c>
    </row>
    <row r="3" spans="1:3">
      <c r="A3" s="3" t="s">
        <v>175</v>
      </c>
    </row>
    <row r="4" spans="1:3">
      <c r="A4" s="4" t="s">
        <v>394</v>
      </c>
      <c r="B4" s="5" t="n">
        <v>132203</v>
      </c>
      <c r="C4" s="4" t="s">
        <v>45</v>
      </c>
    </row>
    <row r="5" spans="1:3">
      <c r="A5" s="4" t="s">
        <v>395</v>
      </c>
      <c r="B5" s="4" t="s">
        <v>45</v>
      </c>
      <c r="C5" s="6" t="n">
        <v>-11306</v>
      </c>
    </row>
    <row r="6" spans="1:3">
      <c r="A6" s="4" t="s">
        <v>109</v>
      </c>
      <c r="B6" s="6" t="n">
        <v>132203</v>
      </c>
      <c r="C6" s="6" t="n">
        <v>-11306</v>
      </c>
    </row>
    <row r="7" spans="1:3">
      <c r="A7" s="4" t="s">
        <v>396</v>
      </c>
      <c r="B7" s="4" t="s">
        <v>45</v>
      </c>
      <c r="C7" s="4" t="s">
        <v>45</v>
      </c>
    </row>
    <row r="8" spans="1:3">
      <c r="A8" s="4" t="s">
        <v>397</v>
      </c>
      <c r="B8" s="5" t="n">
        <v>132203</v>
      </c>
      <c r="C8" s="5" t="n">
        <v>-110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8</v>
      </c>
      <c r="B1" s="2" t="s">
        <v>2</v>
      </c>
      <c r="C1" s="2" t="s">
        <v>38</v>
      </c>
    </row>
    <row r="2" spans="1:3">
      <c r="A2" s="3" t="s">
        <v>175</v>
      </c>
    </row>
    <row r="3" spans="1:3">
      <c r="A3" s="4" t="s">
        <v>399</v>
      </c>
      <c r="B3" s="5" t="n">
        <v>1808621</v>
      </c>
      <c r="C3" s="5" t="n">
        <v>1233424</v>
      </c>
    </row>
    <row r="4" spans="1:3">
      <c r="A4" s="4" t="s">
        <v>128</v>
      </c>
      <c r="B4" s="6" t="n">
        <v>70932</v>
      </c>
      <c r="C4" s="6" t="n">
        <v>28530</v>
      </c>
    </row>
    <row r="5" spans="1:3">
      <c r="A5" s="4" t="s">
        <v>400</v>
      </c>
      <c r="B5" s="6" t="n">
        <v>546667</v>
      </c>
      <c r="C5" s="6" t="n">
        <v>546667</v>
      </c>
    </row>
    <row r="6" spans="1:3">
      <c r="A6" s="4" t="s">
        <v>401</v>
      </c>
      <c r="B6" s="6" t="n">
        <v>2426220</v>
      </c>
      <c r="C6" s="6" t="n">
        <v>1808621</v>
      </c>
    </row>
    <row r="7" spans="1:3">
      <c r="A7" s="4" t="s">
        <v>402</v>
      </c>
      <c r="B7" s="6" t="n">
        <v>-2426220</v>
      </c>
      <c r="C7" s="6" t="n">
        <v>-1808621</v>
      </c>
    </row>
    <row r="8" spans="1:3">
      <c r="A8" s="4" t="s">
        <v>403</v>
      </c>
      <c r="B8" s="4" t="s">
        <v>45</v>
      </c>
      <c r="C8"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04</v>
      </c>
      <c r="B1" s="2" t="s">
        <v>405</v>
      </c>
      <c r="C1" s="2" t="s">
        <v>406</v>
      </c>
      <c r="D1" s="2" t="s">
        <v>407</v>
      </c>
      <c r="E1" s="2" t="s">
        <v>408</v>
      </c>
      <c r="F1" s="2" t="s">
        <v>2</v>
      </c>
    </row>
    <row r="2" spans="1:6">
      <c r="A2" s="4" t="s">
        <v>340</v>
      </c>
      <c r="F2" s="5" t="n">
        <v>1320000</v>
      </c>
    </row>
    <row r="3" spans="1:6">
      <c r="A3" s="4" t="s">
        <v>341</v>
      </c>
      <c r="F3" s="6" t="n">
        <v>5000000</v>
      </c>
    </row>
    <row r="4" spans="1:6">
      <c r="A4" s="4" t="s">
        <v>409</v>
      </c>
    </row>
    <row r="5" spans="1:6">
      <c r="A5" s="4" t="s">
        <v>340</v>
      </c>
      <c r="B5" s="5" t="n">
        <v>60000</v>
      </c>
      <c r="C5" s="5" t="n">
        <v>60000</v>
      </c>
      <c r="D5" s="5" t="n">
        <v>60000</v>
      </c>
      <c r="E5" s="5" t="n">
        <v>60000</v>
      </c>
    </row>
    <row r="6" spans="1:6">
      <c r="A6" s="4" t="s">
        <v>341</v>
      </c>
      <c r="B6" s="6" t="n">
        <v>5000000</v>
      </c>
      <c r="C6" s="6" t="n">
        <v>5000000</v>
      </c>
      <c r="D6" s="6" t="n">
        <v>5000000</v>
      </c>
      <c r="E6" s="6"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49"/>
    <col customWidth="1" max="3" min="3" width="22"/>
    <col customWidth="1" max="4" min="4" width="36"/>
    <col customWidth="1" max="5" min="5" width="29"/>
    <col customWidth="1" max="6" min="6" width="13"/>
  </cols>
  <sheetData>
    <row r="1" spans="1:6">
      <c r="A1" s="1" t="s">
        <v>104</v>
      </c>
      <c r="B1" s="2" t="s">
        <v>105</v>
      </c>
      <c r="C1" s="2" t="s">
        <v>106</v>
      </c>
      <c r="D1" s="2" t="s">
        <v>107</v>
      </c>
      <c r="E1" s="2" t="s">
        <v>108</v>
      </c>
      <c r="F1" s="2" t="s">
        <v>109</v>
      </c>
    </row>
    <row r="2" spans="1:6">
      <c r="A2" s="4" t="s">
        <v>110</v>
      </c>
      <c r="B2" s="5" t="n">
        <v>5000</v>
      </c>
      <c r="C2" s="5" t="n">
        <v>4150</v>
      </c>
      <c r="D2" s="5" t="n">
        <v>26651247</v>
      </c>
      <c r="E2" s="5" t="n">
        <v>-16189808</v>
      </c>
      <c r="F2" s="5" t="n">
        <v>10470589</v>
      </c>
    </row>
    <row r="3" spans="1:6">
      <c r="A3" s="4" t="s">
        <v>111</v>
      </c>
      <c r="B3" s="6" t="n">
        <v>5000000</v>
      </c>
      <c r="C3" s="6" t="n">
        <v>4150059</v>
      </c>
    </row>
    <row r="4" spans="1:6">
      <c r="A4" s="4" t="s">
        <v>112</v>
      </c>
      <c r="B4" s="4" t="s">
        <v>45</v>
      </c>
      <c r="C4" s="4" t="s">
        <v>45</v>
      </c>
      <c r="D4" s="6" t="n">
        <v>28530</v>
      </c>
      <c r="E4" s="4" t="s">
        <v>45</v>
      </c>
      <c r="F4" s="6" t="n">
        <v>28530</v>
      </c>
    </row>
    <row r="5" spans="1:6">
      <c r="A5" s="4" t="s">
        <v>113</v>
      </c>
      <c r="B5" s="4" t="s">
        <v>45</v>
      </c>
      <c r="C5" s="4" t="s">
        <v>45</v>
      </c>
      <c r="D5" s="4" t="s">
        <v>45</v>
      </c>
      <c r="E5" s="6" t="n">
        <v>204779</v>
      </c>
      <c r="F5" s="6" t="n">
        <v>204779</v>
      </c>
    </row>
    <row r="6" spans="1:6">
      <c r="A6" s="4" t="s">
        <v>114</v>
      </c>
      <c r="B6" s="5" t="n">
        <v>5000</v>
      </c>
      <c r="C6" s="5" t="n">
        <v>4150</v>
      </c>
      <c r="D6" s="6" t="n">
        <v>26679777</v>
      </c>
      <c r="E6" s="6" t="n">
        <v>-16189808</v>
      </c>
      <c r="F6" s="6" t="n">
        <v>10703898</v>
      </c>
    </row>
    <row r="7" spans="1:6">
      <c r="A7" s="4" t="s">
        <v>115</v>
      </c>
      <c r="B7" s="6" t="n">
        <v>5000000</v>
      </c>
      <c r="C7" s="6" t="n">
        <v>4150059</v>
      </c>
    </row>
    <row r="8" spans="1:6">
      <c r="A8" s="4" t="s">
        <v>116</v>
      </c>
      <c r="C8" s="5" t="n">
        <v>6</v>
      </c>
      <c r="D8" s="4" t="s">
        <v>45</v>
      </c>
      <c r="E8" s="4" t="s">
        <v>45</v>
      </c>
      <c r="F8" s="6" t="n">
        <v>6</v>
      </c>
    </row>
    <row r="9" spans="1:6">
      <c r="A9" s="4" t="s">
        <v>117</v>
      </c>
      <c r="C9" s="6" t="n">
        <v>6400</v>
      </c>
    </row>
    <row r="10" spans="1:6">
      <c r="A10" s="4" t="s">
        <v>112</v>
      </c>
      <c r="D10" s="6" t="n">
        <v>70926</v>
      </c>
      <c r="E10" s="4" t="s">
        <v>45</v>
      </c>
      <c r="F10" s="6" t="n">
        <v>70926</v>
      </c>
    </row>
    <row r="11" spans="1:6">
      <c r="A11" s="4" t="s">
        <v>118</v>
      </c>
      <c r="C11" s="5" t="n">
        <v>4500</v>
      </c>
      <c r="D11" s="6" t="n">
        <v>3393000</v>
      </c>
      <c r="E11" s="4" t="s">
        <v>45</v>
      </c>
      <c r="F11" s="6" t="n">
        <v>3397500</v>
      </c>
    </row>
    <row r="12" spans="1:6">
      <c r="A12" s="4" t="s">
        <v>119</v>
      </c>
      <c r="C12" s="6" t="n">
        <v>4500000</v>
      </c>
    </row>
    <row r="13" spans="1:6">
      <c r="A13" s="4" t="s">
        <v>120</v>
      </c>
      <c r="C13" s="5" t="n">
        <v>-72</v>
      </c>
      <c r="D13" s="6" t="n">
        <v>-24928</v>
      </c>
      <c r="E13" s="4" t="s">
        <v>45</v>
      </c>
      <c r="F13" s="6" t="n">
        <v>-25000</v>
      </c>
    </row>
    <row r="14" spans="1:6">
      <c r="A14" s="4" t="s">
        <v>121</v>
      </c>
      <c r="C14" s="6" t="n">
        <v>-72324</v>
      </c>
    </row>
    <row r="15" spans="1:6">
      <c r="A15" s="4" t="s">
        <v>113</v>
      </c>
      <c r="E15" s="6" t="n">
        <v>-8197563</v>
      </c>
      <c r="F15" s="6" t="n">
        <v>-8197563</v>
      </c>
    </row>
    <row r="16" spans="1:6">
      <c r="A16" s="4" t="s">
        <v>122</v>
      </c>
      <c r="B16" s="5" t="n">
        <v>5000</v>
      </c>
      <c r="C16" s="5" t="n">
        <v>8584</v>
      </c>
      <c r="D16" s="5" t="n">
        <v>30118775</v>
      </c>
      <c r="E16" s="5" t="n">
        <v>-24387371</v>
      </c>
      <c r="F16" s="5" t="n">
        <v>5949767</v>
      </c>
    </row>
    <row r="17" spans="1:6">
      <c r="A17" s="4" t="s">
        <v>123</v>
      </c>
      <c r="B17" s="6" t="n">
        <v>5000000</v>
      </c>
      <c r="C17" s="6" t="n">
        <v>8584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8</v>
      </c>
    </row>
    <row r="3" spans="1:3">
      <c r="A3" s="3" t="s">
        <v>125</v>
      </c>
    </row>
    <row r="4" spans="1:3">
      <c r="A4" s="4" t="s">
        <v>99</v>
      </c>
      <c r="B4" s="5" t="n">
        <v>-7477563</v>
      </c>
      <c r="C4" s="5" t="n">
        <v>924779</v>
      </c>
    </row>
    <row r="5" spans="1:3">
      <c r="A5" s="3" t="s">
        <v>126</v>
      </c>
    </row>
    <row r="6" spans="1:3">
      <c r="A6" s="4" t="s">
        <v>127</v>
      </c>
      <c r="B6" s="6" t="n">
        <v>77464</v>
      </c>
      <c r="C6" s="6" t="n">
        <v>129945</v>
      </c>
    </row>
    <row r="7" spans="1:3">
      <c r="A7" s="4" t="s">
        <v>128</v>
      </c>
      <c r="B7" s="6" t="n">
        <v>70932</v>
      </c>
      <c r="C7" s="6" t="n">
        <v>28530</v>
      </c>
    </row>
    <row r="8" spans="1:3">
      <c r="A8" s="4" t="s">
        <v>93</v>
      </c>
      <c r="B8" s="6" t="n">
        <v>384455</v>
      </c>
      <c r="C8" s="6" t="n">
        <v>7260</v>
      </c>
    </row>
    <row r="9" spans="1:3">
      <c r="A9" s="4" t="s">
        <v>94</v>
      </c>
      <c r="B9" s="6" t="n">
        <v>3560000</v>
      </c>
      <c r="C9" s="4" t="s">
        <v>45</v>
      </c>
    </row>
    <row r="10" spans="1:3">
      <c r="A10" s="4" t="s">
        <v>129</v>
      </c>
      <c r="B10" s="6" t="n">
        <v>3397500</v>
      </c>
      <c r="C10" s="4" t="s">
        <v>45</v>
      </c>
    </row>
    <row r="11" spans="1:3">
      <c r="A11" s="3" t="s">
        <v>130</v>
      </c>
    </row>
    <row r="12" spans="1:3">
      <c r="A12" s="4" t="s">
        <v>41</v>
      </c>
      <c r="B12" s="6" t="n">
        <v>103372</v>
      </c>
      <c r="C12" s="6" t="n">
        <v>-120194</v>
      </c>
    </row>
    <row r="13" spans="1:3">
      <c r="A13" s="4" t="s">
        <v>42</v>
      </c>
      <c r="B13" s="6" t="n">
        <v>-96867</v>
      </c>
      <c r="C13" s="6" t="n">
        <v>-81414</v>
      </c>
    </row>
    <row r="14" spans="1:3">
      <c r="A14" s="4" t="s">
        <v>43</v>
      </c>
      <c r="B14" s="6" t="n">
        <v>655141</v>
      </c>
      <c r="C14" s="6" t="n">
        <v>-288300</v>
      </c>
    </row>
    <row r="15" spans="1:3">
      <c r="A15" s="4" t="s">
        <v>131</v>
      </c>
      <c r="B15" s="4" t="s">
        <v>45</v>
      </c>
      <c r="C15" s="6" t="n">
        <v>75000</v>
      </c>
    </row>
    <row r="16" spans="1:3">
      <c r="A16" s="4" t="s">
        <v>46</v>
      </c>
      <c r="B16" s="6" t="n">
        <v>33247</v>
      </c>
      <c r="C16" s="6" t="n">
        <v>-18512</v>
      </c>
    </row>
    <row r="17" spans="1:3">
      <c r="A17" s="4" t="s">
        <v>47</v>
      </c>
      <c r="B17" s="6" t="n">
        <v>50520</v>
      </c>
      <c r="C17" s="6" t="n">
        <v>-163442</v>
      </c>
    </row>
    <row r="18" spans="1:3">
      <c r="A18" s="4" t="s">
        <v>55</v>
      </c>
      <c r="B18" s="6" t="n">
        <v>-176182</v>
      </c>
      <c r="C18" s="6" t="n">
        <v>93791</v>
      </c>
    </row>
    <row r="19" spans="1:3">
      <c r="A19" s="4" t="s">
        <v>56</v>
      </c>
      <c r="B19" s="6" t="n">
        <v>-134432</v>
      </c>
      <c r="C19" s="6" t="n">
        <v>6781</v>
      </c>
    </row>
    <row r="20" spans="1:3">
      <c r="A20" s="4" t="s">
        <v>51</v>
      </c>
      <c r="B20" s="4" t="s">
        <v>45</v>
      </c>
      <c r="C20" s="6" t="n">
        <v>-25000</v>
      </c>
    </row>
    <row r="21" spans="1:3">
      <c r="A21" s="4" t="s">
        <v>132</v>
      </c>
      <c r="B21" s="6" t="n">
        <v>447587</v>
      </c>
      <c r="C21" s="6" t="n">
        <v>569224</v>
      </c>
    </row>
    <row r="22" spans="1:3">
      <c r="A22" s="3" t="s">
        <v>133</v>
      </c>
    </row>
    <row r="23" spans="1:3">
      <c r="A23" s="4" t="s">
        <v>134</v>
      </c>
      <c r="B23" s="6" t="n">
        <v>-34440</v>
      </c>
      <c r="C23" s="6" t="n">
        <v>-148144</v>
      </c>
    </row>
    <row r="24" spans="1:3">
      <c r="A24" s="4" t="s">
        <v>135</v>
      </c>
      <c r="B24" s="6" t="n">
        <v>-34440</v>
      </c>
      <c r="C24" s="6" t="n">
        <v>-148144</v>
      </c>
    </row>
    <row r="25" spans="1:3">
      <c r="A25" s="3" t="s">
        <v>136</v>
      </c>
    </row>
    <row r="26" spans="1:3">
      <c r="A26" s="4" t="s">
        <v>137</v>
      </c>
      <c r="B26" s="6" t="n">
        <v>2284070</v>
      </c>
      <c r="C26" s="6" t="n">
        <v>177390</v>
      </c>
    </row>
    <row r="27" spans="1:3">
      <c r="A27" s="4" t="s">
        <v>138</v>
      </c>
      <c r="B27" s="6" t="n">
        <v>-2059481</v>
      </c>
      <c r="C27" s="6" t="n">
        <v>-43805</v>
      </c>
    </row>
    <row r="28" spans="1:3">
      <c r="A28" s="4" t="s">
        <v>139</v>
      </c>
      <c r="B28" s="6" t="n">
        <v>-720000</v>
      </c>
      <c r="C28" s="6" t="n">
        <v>-720000</v>
      </c>
    </row>
    <row r="29" spans="1:3">
      <c r="A29" s="4" t="s">
        <v>140</v>
      </c>
      <c r="B29" s="6" t="n">
        <v>-495411</v>
      </c>
      <c r="C29" s="6" t="n">
        <v>-586415</v>
      </c>
    </row>
    <row r="30" spans="1:3">
      <c r="A30" s="4" t="s">
        <v>141</v>
      </c>
      <c r="B30" s="6" t="n">
        <v>-82264</v>
      </c>
      <c r="C30" s="6" t="n">
        <v>-165335</v>
      </c>
    </row>
    <row r="31" spans="1:3">
      <c r="A31" s="4" t="s">
        <v>142</v>
      </c>
      <c r="B31" s="6" t="n">
        <v>190233</v>
      </c>
      <c r="C31" s="6" t="n">
        <v>355568</v>
      </c>
    </row>
    <row r="32" spans="1:3">
      <c r="A32" s="4" t="s">
        <v>143</v>
      </c>
      <c r="B32" s="6" t="n">
        <v>107969</v>
      </c>
      <c r="C32" s="6" t="n">
        <v>190233</v>
      </c>
    </row>
    <row r="33" spans="1:3">
      <c r="A33" s="3" t="s">
        <v>144</v>
      </c>
    </row>
    <row r="34" spans="1:3">
      <c r="A34" s="4" t="s">
        <v>145</v>
      </c>
      <c r="B34" s="6" t="n">
        <v>36713</v>
      </c>
      <c r="C34" s="6" t="n">
        <v>5539</v>
      </c>
    </row>
    <row r="35" spans="1:3">
      <c r="A35" s="4" t="s">
        <v>146</v>
      </c>
      <c r="B35" s="6" t="n">
        <v>3502</v>
      </c>
      <c r="C35" s="6" t="n">
        <v>4254</v>
      </c>
    </row>
    <row r="36" spans="1:3">
      <c r="A36" s="3" t="s">
        <v>147</v>
      </c>
    </row>
    <row r="37" spans="1:3">
      <c r="A37" s="4" t="s">
        <v>148</v>
      </c>
      <c r="B37" s="5" t="n">
        <v>25000</v>
      </c>
      <c r="C37"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19:42Z</dcterms:created>
  <dcterms:modified xmlns:dcterms="http://purl.org/dc/terms/" xmlns:xsi="http://www.w3.org/2001/XMLSchema-instance" xsi:type="dcterms:W3CDTF">2019-04-15T16:19:42Z</dcterms:modified>
</cp:coreProperties>
</file>